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AND COMBINED STATE" sheetId="4" r:id="rId4"/>
    <s:sheet name="CONSOLIDATED AND COMBINED STAT5" sheetId="5" r:id="rId5"/>
    <s:sheet name="CONSOLIDATED STATEMENT OF SHARE" sheetId="6" r:id="rId6"/>
    <s:sheet name="CONSOLIDATED AND COMBINED STAT7" sheetId="7" r:id="rId7"/>
    <s:sheet name="THE COMPANY AND SUMMARY OF SIGN" sheetId="8" r:id="rId8"/>
    <s:sheet name="INCOME TAXES" sheetId="9" r:id="rId9"/>
    <s:sheet name="BUSINESS COMBINATION" sheetId="10" r:id="rId10"/>
    <s:sheet name="MARKETABLE SECURITIES" sheetId="11" r:id="rId11"/>
    <s:sheet name="FAIR VALUE MEASUREMENTS AND FIN" sheetId="12" r:id="rId12"/>
    <s:sheet name="LONG-TERM DEBT" sheetId="13" r:id="rId13"/>
    <s:sheet name="ACCUMULATED OTHER COMPREHENSIVE" sheetId="14" r:id="rId14"/>
    <s:sheet name="EARNINGS PER SHARE" sheetId="15" r:id="rId15"/>
    <s:sheet name="SEGMENT INFORMATION" sheetId="16" r:id="rId16"/>
    <s:sheet name="CONTINGENCIES" sheetId="17" r:id="rId17"/>
    <s:sheet name="RELATED PARTY TRANSACTIONS" sheetId="18" r:id="rId18"/>
    <s:sheet name="STREAMLINING OF TECHNOLOGY SYST" sheetId="19" r:id="rId19"/>
    <s:sheet name="THE COMPANY AND SUMMARY OF SI20" sheetId="20" r:id="rId20"/>
    <s:sheet name="BUSINESS COMBINATION (Tables)" sheetId="21" r:id="rId21"/>
    <s:sheet name="FAIR VALUE MEASUREMENTS AND F22" sheetId="22" r:id="rId22"/>
    <s:sheet name="LONG-TERM DEBT (Tables)" sheetId="23" r:id="rId23"/>
    <s:sheet name="ACCUMULATED OTHER COMPREHENSI24" sheetId="24" r:id="rId24"/>
    <s:sheet name="EARNINGS PER SHARE (Tables)" sheetId="25" r:id="rId25"/>
    <s:sheet name="SEGMENT INFORMATION (Tables)" sheetId="26" r:id="rId26"/>
    <s:sheet name="STREAMLINING OF TECHNOLOGY SY27" sheetId="27" r:id="rId27"/>
    <s:sheet name="THE COMPANY AND SUMMARY OF SI28" sheetId="28" r:id="rId28"/>
    <s:sheet name="INCOME TAXES (Details)" sheetId="29" r:id="rId29"/>
    <s:sheet name="BUSINESS COMBINATION (Details)" sheetId="30" r:id="rId30"/>
    <s:sheet name="BUSINESS COMBINATION - SCHEDULE" sheetId="31" r:id="rId31"/>
    <s:sheet name="MARKETABLE SECURITIES (Details)" sheetId="32" r:id="rId32"/>
    <s:sheet name="FAIR VALUE MEASUREMENTS AND F33" sheetId="33" r:id="rId33"/>
    <s:sheet name="FAIR VALUE MEASUREMENTS AND F34" sheetId="34" r:id="rId34"/>
    <s:sheet name="FAIR VALUE MEASUREMENTS AND F35" sheetId="35" r:id="rId35"/>
    <s:sheet name="FAIR VALUE MEASUREMENTS AND F36" sheetId="36" r:id="rId36"/>
    <s:sheet name="LONG-TERM DEBT - SCHEDULE OF LO" sheetId="37" r:id="rId37"/>
    <s:sheet name="LONG-TERM DEBT (Details)" sheetId="38" r:id="rId38"/>
    <s:sheet name="LONG-TERM DEBT - SCHEDULE OF DE" sheetId="39" r:id="rId39"/>
    <s:sheet name="ACCUMULATED OTHER COMPREHENSI40" sheetId="40" r:id="rId40"/>
    <s:sheet name="EARNINGS PER SHARE - COMPUTATIO" sheetId="41" r:id="rId41"/>
    <s:sheet name="SEGMENT INFORMATION - SCHEDULE " sheetId="42" r:id="rId42"/>
    <s:sheet name="SEGMENT INFORMATION - SCHEDUL43" sheetId="43" r:id="rId43"/>
    <s:sheet name="SEGMENT INFORMATION - SCHEDUL44" sheetId="44" r:id="rId44"/>
    <s:sheet name="CONTINGENCIES (Details)" sheetId="45" r:id="rId45"/>
    <s:sheet name="RELATED PARTY TRANSACTIONS (Det" sheetId="46" r:id="rId46"/>
    <s:sheet name="STREAMLINING OF TECHNOLOGY SY47" sheetId="47" r:id="rId47"/>
    <s:sheet name="STREAMLINING OF TECHNOLOGY SY48" sheetId="48" r:id="rId48"/>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Jul. 22, 2016</t>
  </si>
  <si>
    <t>Entity Registrant Name</t>
  </si>
  <si>
    <t xml:space="preserve">Match Group, Inc.
</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ommon Stock</t>
  </si>
  <si>
    <t>Entity Common Stock, Shares Outstanding</t>
  </si>
  <si>
    <t>Class B Common Stock</t>
  </si>
  <si>
    <t>Class C Common Stock</t>
  </si>
  <si>
    <t>CONSOLIDATED BALANCE SHEET (Unaudited) - USD ($) $ in Thousands</t>
  </si>
  <si>
    <t>Dec. 31, 2015</t>
  </si>
  <si>
    <t>ASSETS</t>
  </si>
  <si>
    <t>Cash and cash equivalents</t>
  </si>
  <si>
    <t>Marketable securities</t>
  </si>
  <si>
    <t>Accounts receivable, net of allowance of $1,084 and $1,739, respectively</t>
  </si>
  <si>
    <t>Other current assets</t>
  </si>
  <si>
    <t>Total current assets</t>
  </si>
  <si>
    <t>Property and equipment, net of accumulated depreciation and amortization of $81,063 and $70,644, respectively</t>
  </si>
  <si>
    <t>Goodwill</t>
  </si>
  <si>
    <t>Intangible assets, net of accumulated amortization of $38,163 and $23,232, respectively</t>
  </si>
  <si>
    <t>Long-term investments</t>
  </si>
  <si>
    <t>Other non-current assets</t>
  </si>
  <si>
    <t>TOTAL ASSETS</t>
  </si>
  <si>
    <t>LIABILITIES</t>
  </si>
  <si>
    <t>Current maturities of long-term debt</t>
  </si>
  <si>
    <t>Accounts payabl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otal Match Group, Inc. shareholders' equity</t>
  </si>
  <si>
    <t>TOTAL LIABILITIES AND SHAREHOLDERS' EQUITY</t>
  </si>
  <si>
    <t>Common stock</t>
  </si>
  <si>
    <t>CONSOLIDATED BALANCE SHEET (Unaudited) (Parenthetical) - USD ($) $ in Thousands</t>
  </si>
  <si>
    <t>Accounts receivable, allowance</t>
  </si>
  <si>
    <t>Property and Equipment accumulated depreciation and amortization</t>
  </si>
  <si>
    <t>Intangible Assets accumulated amortization</t>
  </si>
  <si>
    <t>Preferred Stock, par value (in usd per share)</t>
  </si>
  <si>
    <t>Preferred Stock, authorized shares (in shares)</t>
  </si>
  <si>
    <t>Preferred Stock, issued shares (in shares)</t>
  </si>
  <si>
    <t>Preferred Stock, outstanding shares (in shares)</t>
  </si>
  <si>
    <t>Common Stock, par value (in usd per share)</t>
  </si>
  <si>
    <t>Common Stock, authorized shares (in shares)</t>
  </si>
  <si>
    <t>Common Stock, issued shares (in shares)</t>
  </si>
  <si>
    <t>Common Stock, outstanding shares (in shares)</t>
  </si>
  <si>
    <t>CONSOLIDATED AND COMBINED STATEMENT OF OPERATIONS (Unaudited) - USD ($) $ in Thousands</t>
  </si>
  <si>
    <t>3 Months Ended</t>
  </si>
  <si>
    <t>Jun. 30,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hird party</t>
  </si>
  <si>
    <t>Interest expense—related party</t>
  </si>
  <si>
    <t>Other (expense) income, net</t>
  </si>
  <si>
    <t>Earnings before income taxes</t>
  </si>
  <si>
    <t>Income tax provision</t>
  </si>
  <si>
    <t>Net earnings</t>
  </si>
  <si>
    <t>Net (earnings) loss attributable to redeemable noncontrolling interests</t>
  </si>
  <si>
    <t>Net earnings attributable to Match Group, Inc. shareholders</t>
  </si>
  <si>
    <t>Net earnings per share attributable to Match Group, Inc. shareholders:</t>
  </si>
  <si>
    <t>Basic (in usd per share)</t>
  </si>
  <si>
    <t>Diluted (in usd per share)</t>
  </si>
  <si>
    <t>Stock-based compensation expense by function:</t>
  </si>
  <si>
    <t>Stock-based compensation expense</t>
  </si>
  <si>
    <t>Cost of revenue</t>
  </si>
  <si>
    <t>CONSOLIDATED AND COMBINED STATEMENT OF COMPREHENSIVE OPERATIONS (Unaudited) - USD ($) $ in Thousands</t>
  </si>
  <si>
    <t>Statement of Comprehensive Income [Abstract]</t>
  </si>
  <si>
    <t>Other comprehensive (loss) income:</t>
  </si>
  <si>
    <t>Change in foreign currency translation adjustment</t>
  </si>
  <si>
    <t>Change in fair value of available-for-sale securities</t>
  </si>
  <si>
    <t>[1]</t>
  </si>
  <si>
    <t>Total other comprehensive (loss) income</t>
  </si>
  <si>
    <t>Comprehensive income</t>
  </si>
  <si>
    <t>Comprehensive (income) loss attributable to redeemable noncontrolling interests</t>
  </si>
  <si>
    <t>Comprehensive income attributable to Match Group, Inc. shareholders</t>
  </si>
  <si>
    <t>The three and six months ended June 30, 2016 include unrealized gains reclassified out of other comprehensive income into earnings. See Note 4 - Marketable Securities and Note 7 - Accumulated Other Comprehensive Loss for additional information.</t>
  </si>
  <si>
    <t>CONSOLIDATED STATEMENT OF SHAREHOLDERS' EQUITY (Unaudited) - USD ($) shares in Thousands, $ in Thousands</t>
  </si>
  <si>
    <t>Total</t>
  </si>
  <si>
    <t>Common StockCommon Stock</t>
  </si>
  <si>
    <t>Common StockClass B Common Stock</t>
  </si>
  <si>
    <t>Additional Paid-in Capital</t>
  </si>
  <si>
    <t>Retained Earnings</t>
  </si>
  <si>
    <t>Accumulated Other Comprehensive (Loss) Income</t>
  </si>
  <si>
    <t>Total Shareholders' Equity</t>
  </si>
  <si>
    <t>Balance at the beginning of the period at Dec. 31, 2014</t>
  </si>
  <si>
    <t>Balance at the end of the period at Jun. 30, 2015</t>
  </si>
  <si>
    <t>Increase (Decrease) in Redeemable Noncontrolling Interests</t>
  </si>
  <si>
    <t>Net earnings for period</t>
  </si>
  <si>
    <t>Balance at the beginning of the period at Mar. 31, 2015</t>
  </si>
  <si>
    <t>Balance at the beginning of the period (in shares) at Dec. 31, 2015</t>
  </si>
  <si>
    <t>Balance at the beginning of the period at Dec. 31, 2015</t>
  </si>
  <si>
    <t>Increase (Decrease) in Shareholders' Equity</t>
  </si>
  <si>
    <t>Other comprehensive (loss) income, net of tax</t>
  </si>
  <si>
    <t>Issuance of common stock pursuant to stock-based awards, net of withholding taxes (in shares)</t>
  </si>
  <si>
    <t>Issuance of common stock pursuant to stock-based awards, net of withholding taxes</t>
  </si>
  <si>
    <t>Income tax benefit related to stock-based awards</t>
  </si>
  <si>
    <t>Adjustment of redeemable noncontrolling interests to fair value</t>
  </si>
  <si>
    <t>Other</t>
  </si>
  <si>
    <t>Balance at the end of the period (in shares) at Jun. 30, 2016</t>
  </si>
  <si>
    <t>Balance at the end of the period at Jun. 30, 2016</t>
  </si>
  <si>
    <t>Purchase of redeemable noncontrolling interests</t>
  </si>
  <si>
    <t>Balance at the beginning of the period at Mar. 31, 2016</t>
  </si>
  <si>
    <t>CONSOLIDATED AND COMBINED STATEMENT OF CASH FLOWS (Unaudited) - USD ($) $ in Thousands</t>
  </si>
  <si>
    <t>Cash flows from operating activities:</t>
  </si>
  <si>
    <t>Adjustments to reconcile net earnings to net cash provided by operating activities:</t>
  </si>
  <si>
    <t>Excess tax benefits from stock-based awards</t>
  </si>
  <si>
    <t>Acquisition-related contingent consideration fair value adjustments</t>
  </si>
  <si>
    <t>Other adjustments, net</t>
  </si>
  <si>
    <t>Changes in assets and liabilities, excluding effects of acquisitions:</t>
  </si>
  <si>
    <t>Accounts receivable</t>
  </si>
  <si>
    <t>Other assets</t>
  </si>
  <si>
    <t>Accounts payable and accrued expenses and other current liabilities</t>
  </si>
  <si>
    <t>Net cash provided by operating activities</t>
  </si>
  <si>
    <t>Cash flows from investing activities:</t>
  </si>
  <si>
    <t>Acquisitions, net of cash acquired</t>
  </si>
  <si>
    <t>Capital expenditures</t>
  </si>
  <si>
    <t>Proceeds from the sale of a marketable security</t>
  </si>
  <si>
    <t>Other, net</t>
  </si>
  <si>
    <t>Net cash used in investing activities</t>
  </si>
  <si>
    <t>Cash flows from financing activities:</t>
  </si>
  <si>
    <t>Proceeds from bond offering</t>
  </si>
  <si>
    <t>Principal payments on long-term debt</t>
  </si>
  <si>
    <t>Debt issuance costs</t>
  </si>
  <si>
    <t>Transfers to IAC in periods prior to the IPO</t>
  </si>
  <si>
    <t>Acquisition-related contingent consideration paymen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Match Group, Inc. is the world's leading provider of dating products. We operate a portfolio of over 45 brands, including Match, OkCupid, PlentyOfFish, Tinder, Meetic, Twoo, OurTime, BlackPeopleMeet and FriendScout24, each designed to increase our users' likelihood of finding a romantic connection. Through our portfolio of trusted brands, we provide tailored products to meet the varying preferences of our users. We currently offer our dating products in 38 languages across more than 190 countries. Match Group has two operating segments: Dating and Non-dating. Through the brands within our Dating business, we are a leading provider of membership-based and ad-supported dating products servicing North America, Western Europe and many other countries around the world. We provide these services through websites and applications that we own and operate. The Non-dating business consists of The Princeton Review, which provides a variety of educational test preparation, academic tutoring and college counseling services. On November 24, 2015, the Company completed its initial public offering ("IPO") of 38.3 million shares of its common stock at a price of $12.00 per share for net proceeds of $428.3 million . At June 30, 2016 , IAC/InterActiveCorp's ("IAC") ownership interest and voting interest in Match Group were 84.3% and 98.2% , respectively. All references to "Match Group," the "Company," "we," "our," or "us" in this report are to Match Group, Inc. 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INCOME TAXES</t>
  </si>
  <si>
    <t>Income Tax Disclosure [Abstract]</t>
  </si>
  <si>
    <t>INCOME TAXES Match Group is a member of IAC's consolidated federal and state income tax return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and combined statement of cash flow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June 30, 2016 , the Company recorded an income tax provision of $13.7 million which represents an effective income tax rate of 29% . The effective tax rate for the three months ended June 30, 2016 is lower than the statutory rate of 35% due primarily to foreign income taxed at lower rates and a non-taxable gain on the sale of marketable securities. For the six months ended June 30, 2016 , the Company recorded an income tax provision of $18.8 million which represents an effective income tax rate of 31% . The effective tax rate for the six months ended June 30, 2016 is lower than the statutory rate of 35% due primarily to foreign income taxed at lower rates and a non-taxable gain on the sale of marketable securities, partially offset by nondeductible stock-based compensation for foreign employees. For the three and six months ended June 30, 2015 , the Company recorded an income tax provision of $12.2 million and $20.5 million , respectively, which represents effective income tax rates of 34% and 29% , respectively. The effective tax rate for the three and six months ended June 30, 2015 is lower than the statutory rate of 35% due principally to the non-taxable gain on contingent consideration fair value adjustments, partially offset by state taxes. The Company recognizes interest and, if applicable, penalties related to unrecognized tax benefits in the income tax provision. At June 30, 2016 and December 31, 2015 , the Company had accrued $1.4 million and $1.3 million , respectively, for the payment of interest. At June 30, 2016 and December 31, 2015 , the Company has accrued $1.7 million and $1.8 million , respectively,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has substantially completed its audit of IAC's federal income tax returns for the years ended December 31, 2010 through 2012, which includes the operations of Match Group. The statute of limitations for the years 2010 through 2012 has been extended to March 31, 2017.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At June 30, 2016 and December 31, 2015 , unrecognized tax benefits, including interest, were $26.0 million and $26.2 million , respectively. At both June 30, 2016 and December 31, 2015 , approximately $16.4 million was included in unrecognized tax benefits for tax positions included in IAC's consolidated tax return filings. If unrecognized tax benefits at June 30, 2016 are subsequently recognized, $25.5 million , net of related deferred tax assets and interest, would reduce income tax expense. The comparable amount as of December 31, 2015 was $25.8 million . The Company believes that it is reasonably possible that its unrecognized tax benefits could decrease by approximately $1.6 million within twelve months of June 30, 2016 , primarily due to expirations of statutes of limitations.</t>
  </si>
  <si>
    <t>BUSINESS COMBINATION</t>
  </si>
  <si>
    <t>Business Combinations [Abstract]</t>
  </si>
  <si>
    <t>BUSINESS COMBINATION On October 28, 2015, the Company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4.1 million in cash and is net of a $0.9 million working capital adjustment paid to the Company in the second quarter of 2016. The financial results of PlentyOfFish are included in Match Group's consolidated financial statements, within the Dating segment, beginning October 28, 2015. The unaudited pro forma financial information in the table below presents the combined results of Match Group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what the results would have been had the acquisition actually occurred on January 1, 2015. For the three and six months ended June 30, 2015 , pro forma adjustments reflected below include decreases to revenue of $1.7 million and $8.3 million , respectively, related to the write-off of deferred revenue at the date of acquisition and increases of $5.2 million and $9.0 million , respectively in amortization of intangible assets. Three Months Ended June 30, 2015 Six Months Ended June 30, 2015 (In thousands, except per share data) Revenue $ 268,171 $ 515,397 Net earnings attributable to Match Group, Inc. shareholders $ 26,766 $ 53,768 Basic earnings per share attributable to Match Group, Inc. shareholders $ 0.13 $ 0.26 Diluted earnings per share attributable to Match Group, Inc. shareholders $ 0.13 $ 0.25</t>
  </si>
  <si>
    <t>MARKETABLE SECURITIES</t>
  </si>
  <si>
    <t>Long-term Investments [Abstract]</t>
  </si>
  <si>
    <t>MARKETABLE SECURITIES At December 31, 2015 , marketable securities consisted of an equity security that had a cost basis of $8.7 million , with gross unrealized gains of $3.0 million which was included in "Accumulated other comprehensive loss" in the accompanying consolidated balance sheet. This marketable security was sold in its entirety in the second quarter of 2016. Proceeds and gross realized gains from the sale of available-for-sale marketable securities were $11.7 million and $3.1 million , respectively, for both the three and six months ended June 30, 2016 .</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June 30, 2016 Quoted Market Significant Other Observable Inputs Significant Total (In thousands) Assets: Cash equivalents: Money market funds $ 24,974 $ — $ — $ 24,974 Liabilities: Contingent consideration arrangements $ — $ — $ (34,732 ) $ (34,732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 The following tables present the changes in the Company's financial instruments that are measured at fair value on a recurring basis using significant unobservable inputs (Level 3): Three Months Ended June 30, 2016 2015 Contingent Consideration Arrangements Contingent Consideration Arrangements (In thousands) Balance at April 1 $ (32,167 ) $ (7,604 ) Total net gains (losses): Fair value adjustments 755 1,223 Foreign currency exchange losses — (4 ) Included in other comprehensive (loss) income (3,375 ) 384 Fair value at date of acquisition 55 (26,749 ) Settlements — 5,510 Balance at June 30 $ (34,732 ) $ (27,240 ) Six Months Ended June 30, 2016 2015 Contingent Consideration Arrangements Contingent Consideration Arrangements (In thousands) Balance at January 1 $ (28,993 ) $ (20,615 ) Total net (losses) gains: Fair value adjustments (2,406 ) 12,234 Foreign currency exchange gains — 626 Included in other comprehensive (loss) income (5,281 ) 2,117 Fair value at date of acquisition 1,948 (27,112 ) Settlements — 5,510 Balance at June 30 $ (34,732 ) $ (27,240 ) Contingent consideration arrangements As of June 30, 2016 , there are five contingent consideration arrangements related to business acquisitions. The maximum contingent payments related to these arrangements is $96.8 million . The Company expects to make payments on two of the five contingent consideration arrangements and the aggregate fair value of these two arrangements at June 30, 2016 is $34.7 million . The contingent consideration arrangements are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financial statements. The number of scenarios in the probability-weighted analyses can vary; generally, more scenarios are prepared for longer duration and more complex arrangements. At June 30, 2016 , the fair values of the two contingent consideration arrangements, which are long-term in nature, reflect a 12% discount rate.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and combined statement of operations. The contingent consideration arrangements liability of $34.7 million and $29.0 million at June 30, 2016 and December 31, 2015 , respectively, is included in “Other long-term liabilities” in the accompanying consolidated balance sheet. Assets measured at fair value on a nonrecurring basis The Company's non-financial assets, such as goodwill, intangible assets and property and equipment, as well as cost method investments, are adjusted to fair value only when an impairment charge is recognized. Such fair value measurements are based predominantly on Level 3 inputs. Cost method investments At June 30, 2016 and December 31, 2015 , the carrying values of the Company's investments accounted for under the cost method totaled $55.4 million and $55.6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June 30, 2016 December 31, 2015 Carrying Value Fair Value Carrying Value Fair Value (In thousands) Current maturities of long-term debt $ — $ — $ (40,000 ) $ (39,850 ) Long-term debt, net of current maturities (1,214,788 ) (1,269,728 ) (1,176,871 ) (1,204,548 ) The fair value of long-term debt including current maturities is estimated using market prices or indices for similar liabilities and taking into consideration other factors such as credit quality and maturity, which are Level 3 inputs.</t>
  </si>
  <si>
    <t>LONG-TERM DEBT</t>
  </si>
  <si>
    <t>Debt Disclosure [Abstract]</t>
  </si>
  <si>
    <t>LONG-TERM DEBT Long-term debt consists of: June 30, 2016 December 31, 2015 (In thousands) 6.375% Senior Notes due June 1, 2024 (the "2016 Senior Notes"); interest payable each June 1 and December 1, which commences December 1, 2016 $ 400,000 $ — 6.75% Senior Notes due December 15, 2022 (the "2015 Senior Notes"); interest payable each June 15 and December 15, which commenced June 15, 2016 445,172 445,172 Term Loan due November 16, 2022 (a) 390,000 800,000 Total long-term debt 1,235,172 1,245,172 Less: Current maturities of long-term debt — 40,000 Less: Unamortized original issue discount and original issue premium, net 5,308 11,691 Less: Unamortized debt issuance costs 15,076 16,610 Total long-term debt, net of current maturities $ 1,214,788 $ 1,176,871 ________________________ (a) The Term Loan matures on November 16, 2022; provided that, if any of the 2015 Senior Notes remain outstanding on the date that is 91 days prior to the maturity date of the 2015 Senior Notes, the Term Loan maturity date shall be the date that is 91 days prior to the maturity date of the 2015 Senior Notes . Senior Notes : The 2016 Senior Notes were issued on June 1, 2016. The proceeds of $400 million were used to repay a portion of indebtedness outstanding under the Term Loan. At any time prior to June 1, 2019, these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 2015 Senior Notes were issued on November 16, 2015, in exchange for a portion of IAC's 4.75% Senior Notes due December 15, 2022 (the "IAC 2012 Senior Notes") (the "Match Exchange Offer"). Promptly following the Match Exchange Offer, the Company and its subsidiaries were designated as unrestricted subsidiaries of IAC for purposes of the indentures governing IAC's 4.875% Senior Notes due November 30, 2018, the IAC 2012 Senior Notes and the IAC Credit Facility. Following this designation, neither Match Group nor any of its subsidiaries guarantee any debt of IAC, or are subject to any of the covenants related to such debt. The indentures governing the 2016 and 2015 Senior Notes contain covenants that would limit the Company's ability to pay dividends or to make distributions and repurchase or redeem Match Group stock in the event a default has occurred or Match Group's leverage ratio (as defined in the indentures) exceeds 5.0 to 1.0. At June 30, 2016 , there were no limitations pursuant thereto. There are additional covenants that limit the ability of the Company and its subsidiaries to, among other things, (i) incur indebtedness, make investments, or sell assets in the event the Company is not in compliance with the financial ratio set forth in the indenture, and (ii) incur liens, enter into agreements restricting the ability of the Company's subsidiaries to pay dividends, enter into transactions with affiliates and consolidate, merge or sell substantially all of their assets. Term Loan and Credit Facility : On November 16, 2015, under a credit agreement (the "Credit Agreement"), the Company borrowed $800 million in the form of a term loan (the "Term Loan"). On March 31, 2016, the Company made a $10 million principal payment on the Term Loan. In addition, on June 1, 2016, the $400 million in proceeds from the 2016 Senior Notes were used to repay a portion of the Term Loan. The remaining principal balance at June 30, 2016 of $390 million is due at maturity. The Term Loan would require additional annual principal payments as part of an excess cash flow sweep provision, the amount of which, if any, is governed by the secured net leverage ratio contained in the Credit Agreement. The Term Loan bears interest, at our option, at a base rate or LIBOR, plus 3.50% or 4.50% , respectively, and in the case of LIBOR, a floor of 1.00% . Interest payments are due at least semi-annually through the term of the loan. The Company has a $500 million revolving credit facility (the "Credit Facility") that expires on October 7, 2020. At June 30, 2016 and December 31, 2015 , there were no outstanding borrowings under the Credit Facility. The annual commitment fee on undrawn funds based on the current leverage ratio is 30 basis points . Borrowings under the Credit Facility bear interest, at the Company's option, at a base rate or LIBOR, in each case plus an applicable margin, which is determined by reference to a pricing grid based on the Company's consolidated net leverage ratio. The terms of the Credit Facility require the Company to maintain a leverage ratio of not more than 5.0 to 1.0 and a minimum interest coverage ratio of not less than 2.5 to 1.0. There are additional covenants under the Credit Facility and the Term Loan that limit the ability of the Company and its subsidiaries to, among other things, incur indebtedness, pay dividends or make distributions. While the Term Loan remains outstanding, these same covenants under the Credit Agreement are more restrictive than the covenants that are applicable to the Credit Facility.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2016 and 2015 Senior Notes to the extent of the value of the assets securing the borrowings under the Credit Agreement.</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June 30, 2016 Foreign Currency Translation Adjustment Unrealized Gain On Available-For-Sale Security Accumulated Other Comprehensive Loss (In thousands) Balance at April 1 $ (132,294 ) $ 2,964 $ (129,330 ) Other comprehensive (loss) income before reclassifications (1,530 ) 94 (1,436 ) Amounts reclassified to earnings — (3,058 ) (3,058 ) Net current period other comprehensive loss (1,530 ) (2,964 ) (4,494 ) Balance at June 30 $ (133,824 ) $ — $ (133,824 ) Three Months Ended June 30, 2015 Foreign Currency Translation Adjustment Unrealized (Loss) Gain On Available-For-Sale Security Accumulated Other Comprehensive (Loss) Income (In thousands) Balance at April 1 $ (126,016 ) $ (733 ) $ (126,749 ) Other comprehensive income 7,214 3,463 10,677 Balance at June 30 $ (118,802 ) $ 2,730 $ (116,072 ) Six Months Ended June 30, 2016 Foreign Currency Translation Adjustment Unrealized Gain On Available-For-Sale Security Accumulated Other Comprehensive (Loss) Income (In thousands) Balance at January 1 $ (139,784 ) $ 2,964 $ (136,820 ) Other comprehensive income before reclassifications 5,960 94 6,054 Amounts reclassified to earnings — (3,058 ) (3,058 ) Net current period other comprehensive income (loss) 5,960 (2,964 ) 2,996 Balance at June 30 $ (133,824 ) $ — $ (133,824 ) Six Months Ended June 30, 2015 Foreign Currency Translation Adjustment Unrealized (Loss) Gain On Available-For-Sale Security Accumulated Other Comprehensive Loss (In thousands) Balance at January 1 $ (76,800 ) $ (1,248 ) $ (78,048 ) Other comprehensive (loss) income (42,002 ) 3,978 (38,024 ) Balance at June 30 $ (118,802 ) $ 2,730 $ (116,072 ) There were no items reclassified out of accumulated other comprehensive loss into earnings during the three and six months ended June 30, 2015 . At June 30, 2016 and 2015 , there was no tax benefit or provision on the accumulated other comprehensive loss.</t>
  </si>
  <si>
    <t>EARNINGS PER SHARE</t>
  </si>
  <si>
    <t>Earnings Per Share [Abstract]</t>
  </si>
  <si>
    <t>EARNINGS PER SHARE The following tables set forth the computation of the basic and diluted earnings per share attributable to Match Group shareholders: Three Months Ended June 30, 2016 2015 Basic Diluted Basic Diluted (In thousands, except per share data) Numerator Net earnings $ 34,101 $ 34,101 $ 23,431 $ 23,431 Net earnings attributable to redeemable noncontrolling interests (23 ) (23 ) (106 ) (106 ) Net earnings attributable to Match Group, Inc. shareholders $ 34,078 $ 34,078 $ 23,325 $ 23,325 Denominator Basic weighted average common shares outstanding 249,296 249,296 161,678 161,678 Dilutive securities including subsidiary denominated equity, stock options and RSU awards (a)(b) — 18,680 — 9,504 Dilutive weighted average common shares outstanding 249,296 267,976 161,678 171,182 Earnings per share attributable to Match Group, Inc. shareholders: Earnings per share $ 0.14 $ 0.13 $ 0.14 $ 0.14 Six Months Ended June 30, 2016 2015 Basic Diluted Basic Diluted (In thousands, except per share data) Numerator Net earnings $ 41,320 $ 41,320 $ 49,311 $ 49,311 Net (earnings) loss attributable to redeemable noncontrolling interests (90 ) (90 ) 220 220 Net earnings attributable to Match Group, Inc. shareholders $ 41,230 $ 41,230 $ 49,531 $ 49,531 Denominator Basic weighted average common shares outstanding 248,870 248,870 161,405 161,405 Dilutive securities including subsidiary denominated equity, stock options and RSU awards (a)(b) — 19,168 — 8,651 Dilutive weighted average common shares outstanding 248,870 268,038 161,405 170,056 Earnings per share attributable to Match Group, Inc. shareholders: Earnings per share $ 0.17 $ 0.15 $ 0.31 $ 0.29 ________________________ (a) If the effect is dilutive, weighted average common shares outstanding include the incremental shares that would be issued upon the assumed exercise of subsidiary denominated equity and stock options or vesting of restricted stock units ("RSUs"). For the three and six months ended June 30, 2016 , 15.3 million and 15.4 million potentially dilutive securities, respectively, are excluded from the calculation of diluted earnings per share because their inclusion would have been anti-dilutive. For the three and six months ended June 30, 2015 , all potentially dilutive securities were included in the calculation of diluted earnings per share because they were dilutive. (b)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 and PSUs are dilutive for the respective reporting periods. For the three and six months ended June 30, 2016 , 2.1 million market-based awards and PSUs were excluded from the calculation of diluted earnings per share because the market or performance conditions had not been met. At June 30, 2015 there were no market-based awards or PSUs issued or outstanding.</t>
  </si>
  <si>
    <t>SEGMENT INFORMATION</t>
  </si>
  <si>
    <t>Segment Reporting [Abstract]</t>
  </si>
  <si>
    <t xml:space="preserve">SEGMENT INFORMATION 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June 30, Six Months Ended June 30, 2016 2015 2016 2015 (In thousands) Revenue: Dating $ 275,309 $ 222,950 $ 535,710 $ 433,097 Non-dating 25,810 25,867 50,692 50,789 Total $ 301,119 $ 248,817 $ 586,402 $ 483,886 Three Months Ended June 30, Six Months Ended June 30, 2016 2015 2016 2015 (In thousands) Operating Income (Loss): Dating $ 77,500 $ 47,761 $ 111,686 $ 83,826 Non-dating (3,832 ) (7,239 ) (8,830 ) (16,264 ) Total $ 73,668 $ 40,522 $ 102,856 $ 67,562 Three Months Ended June 30, Six Months Ended June 30, 2016 2015 2016 2015 (In thousands) Adjusted EBITDA: Dating $ 101,459 $ 66,876 $ 168,733 $ 104,740 Non-dating (1,339 ) (3,428 ) (4,027 ) (8,042 ) Total $ 100,120 $ 63,448 $ 164,706 $ 96,698 Revenue by geography is based on where the customer is located. Geographic information about revenue and long-lived assets is presented below: Three Months Ended June 30, Six Months Ended June 30, 2016 2015 2016 2015 (In thousands) Revenue United States $ 193,106 $ 171,517 $ 380,969 $ 333,856 All other countries 108,013 77,300 205,433 150,030 Total $ 301,119 $ 248,817 $ 586,402 $ 483,886 The United States is the only country whose revenue is greater than 10 percent of total revenue for the three and six months ended June 30, 2016 and 2015 . June 30, 2016 December 31, 2015 (In thousands) Long-lived assets (excluding goodwill and intangible assets) United States $ 36,139 $ 28,169 All other countries 20,576 19,898 Total $ 56,715 $ 48,067 The only country, other than the United States, with greater than 10 percent of total long-lived assets (excluding goodwill and intangible assets), was France with $14.6 million and $14.5 million as of June 30, 2016 and December 31, 2015 , respectively.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The following tables reconcile operating income (loss) for the Company's reportable segments and net earnings attributable to Match Group, Inc. shareholders to Adjusted EBITDA: Three Months Ended June 30, 2016 Operating Stock-based compensation Depreciation Amortization Acquisition-related Contingent Consideration Fair Value Adjustments Adjusted EBITDA (In thousands) Dating $ 77,500 $ 12,644 $ 7,176 $ 4,894 $ (755 ) $ 101,459 Non-dating (3,832 ) 54 914 1,525 — (1,339 ) Total 73,668 $ 12,698 $ 8,090 $ 6,419 $ (755 ) $ 100,120 Interest expense—third party (20,646 ) Other expense, net (5,242 ) Earnings before income taxes 47,780 Income tax provision (13,679 ) Net earnings 34,101 Net earnings attributable to redeemable noncontrolling interests (23 ) Net earnings attributable to Match Group, Inc. shareholders $ 34,078 Three Months Ended June 30, 2015 Operating Income (Loss) Stock-based compensation Depreciation Amortization of Intangibles Acquisition-related Contingent Consideration Fair Value Adjustments Adjusted EBITDA (In thousands) Dating $ 47,761 $ 11,391 $ 4,712 $ 4,235 $ (1,223 ) $ 66,876 Non-dating (7,239 ) 235 1,910 1,666 — (3,428 ) Total 40,522 $ 11,626 $ 6,622 $ 5,901 $ (1,223 ) $ 63,448 Interest expense—related party (2,382 ) Other expense, net (2,501 ) Earnings before income taxes 35,639 Income tax provision (12,208 ) Net earnings 23,431 Net earnings attributable to redeemable noncontrolling interests (106 ) Net earnings attributable to Match Group, Inc. shareholders $ 23,325 Six Months Ended June 30, 2016 Operating Stock-based compensation Depreciation Amortization Acquisition-related Contingent Consideration Fair Value Adjustments Adjusted EBITDA (In thousands) Dating $ 111,686 $ 30,092 $ 12,927 $ 11,622 $ 2,406 $ 168,733 Non-dating (8,830 ) 104 1,650 3,049 — (4,027 ) Total 102,856 $ 30,196 $ 14,577 $ 14,671 $ 2,406 $ 164,706 Interest expense—third party (41,077 ) Other expense, net (1,635 ) Earnings before income taxes 60,144 Income tax provision (18,824 ) Net earnings 41,320 Net earnings attributable to redeemable noncontrolling interests (90 ) Net earnings attributable to Match Group, Inc. shareholders $ 41,230 Six Months Ended June 30, 2015 Operating Income (Loss) Stock-based compensation Depreciation Amortization of Intangibles Acquisition-related Contingent Consideration Fair Value Adjustments Adjusted EBITDA (In thousands) Dating $ 83,826 $ 17,401 $ 9,301 $ 6,446 $ (12,234 ) $ 104,740 Non-dating (16,264 ) 524 4,366 3,332 — (8,042 ) Total 67,562 $ 17,925 $ 13,667 $ 9,778 $ (12,234 ) $ 96,698 Interest expense—related party (4,561 ) Other income, net 6,806 Earnings before income taxes 69,807 Income tax provision (20,496 ) Net earnings 49,311 Net loss attributable to redeemable noncontrolling interests 220 Net earnings attributable to Match Group, Inc. shareholders $ 49,531 </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RELATED PARTY TRANSACTIONS</t>
  </si>
  <si>
    <t>Related Party Transactions [Abstract]</t>
  </si>
  <si>
    <t>RELATED PARTY TRANSACTIONS Relationship with IAC pre-IPO For periods prior to the IPO, the Company's consolidated and combined statement of operations includes allocations of general and administrative costs, including stock-based compensation expense, related to IAC's accounting, treasury, legal, tax, corporate support and internal audit functions. These allocations were based on Match Group's revenue as a percentage of IAC's total revenue. Allocated general and administrative costs, inclusive of stock-based compensation expense, were $1.8 million and $3.5 million for the three and six months ended June 30, 2015 , respectively, and are included in "General and administrative expense" in the accompanying consolidated and combined statement of operations. It is not practicable to determine the actual expenses that would have been incurred for these services had the Company operated as a stand-alone entity. Management considers the allocation method to be reasonable. Relationship with IAC post IPO In connection with the IPO,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The Company has entered into certain arrangements with IAC in the ordinary course of business, which have continued post IPO, for: (i) the leasing of office space for certain of our businesses at properties owned by IAC, for which we paid IAC approximately $1.1 million and $2.0 million for the three and six months ended June 30, 2016 , respectively, and $0.4 million and $0.7 million for the three and six months ended June 30, 2015 , respectively; and (ii) the subleasing of space in a data center from an IAC subsidiary, for which we paid such IAC subsidiary approximately $0.3 million and $0.6 million for both the three and six months ended June 30, 2016 and 2015 , respectively. For the three and six months ended June 30, 2016 , the Company was charged $3.2 million and $5.8 million , respectively, by IAC for services rendered pursuant to a services agreement (including the leasing of office space noted above). This amount was paid in full by the Company at June 30, 2016 . The employee matters agreement provides, among other things, that: (i) with respect to equity awards denominated in shares of certain of the Company’s subsidiaries, IAC may elect to cause such equity awards to be settled in either shares of IAC common stock or Company common stock and, to the extent that shares of IAC common stock are issued in settlement of such equity awards, the Company will reimburse IAC for the cost of such shares of IAC common stock by issuing to IAC additional shares of Company common stock; and (ii) the Company will reimburse IAC for the cost of any IAC equity awards held by the Company’s employees and former employees and that IAC may elect to receive payment either in cash or Company common stock. During the six months ended June 30, 2016 , the following shares of Company common stock were issued to IAC pursuant to the employee matters agreement: (i) 541,422 shares on April 13, 2016 as reimbursement for shares of IAC common stock issued in connection with the exercise and settlement of equity awards denominated in shares of a subsidiary of the Company; and (ii) 106,190 shares and 273,396 shares on May 10, 2016 and June 29, 2016, respectively, in both cases, as reimbursement for shares of IAC common stock issued in connection with the exercise and vesting of IAC equity awards held by Company employees.</t>
  </si>
  <si>
    <t>STREAMLINING OF TECHNOLOGY SYSTEMS AND CONSOLIDATION OF EUROPEAN OPERATIONS</t>
  </si>
  <si>
    <t>Restructuring and Related Activities [Abstract]</t>
  </si>
  <si>
    <t>STREAMLINING OF TECHNOLOGY SYSTEMS AND CONSOLIDATION OF EUROPEAN OPERATIONS The Company is currently in the process of modernizing and streamlining its underlying Dating technology infrastructure that supports both its mobile and desktop platforms, as well as consolidating its European operations from seven principal locations down to three . The project is substantially complete and is expected to be fully completed by the end of 2016 . For the three and six months ended June 30, 2016 , the Company incurred $1.4 million and $3.5 million in costs related to this project, respectively, compared to $9.0 million and $12.3 million , for three and six months ended June 30, 2015 , respectively. A summary of the costs incurred, payments made and the related accruals at June 30, 2016 and 2015 is presented below. Six Months Ended June 30, 2016 Severance Professional Fees &amp; Other Total (In thousands) Accrual as of January 1 $ 3,013 $ 564 $ 3,577 Charges incurred 880 2,640 3,520 Payments made (1,809 ) (2,485 ) (4,294 ) Accrual as of June 30 $ 2,084 $ 719 $ 2,803 Six Months Ended June 30, 2015 Severance Professional Fees &amp; Other Total (In thousands) Accrual as of January 1 $ 795 $ 933 $ 1,728 Charges incurred 7,979 4,286 12,265 Payments made (2,087 ) (4,480 ) (6,567 ) Accrual as of June 30 $ 6,687 $ 739 $ 7,426 The costs are allocated as follows in the accompanying consolidated and combined statement of operations: Three Months Ended June 30, Six Months Ended June 30, 2016 2015 2016 2015 (In thousands) Cost of revenue $ 339 $ 1,632 $ 493 $ 2,300 Selling and marketing expense 553 1,151 649 1,541 General and administrative expense 644 3,382 1,365 5,026 Product development expense (105 ) 2,797 1,013 3,398 Total $ 1,431 $ 8,962 $ 3,520 $ 12,265</t>
  </si>
  <si>
    <t>THE COMPANY AND SUMMARY OF SIGNIFICANT ACCOUNTING POLICIES (Policies)</t>
  </si>
  <si>
    <t>Basis of Presentation and Consolidation</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t>
  </si>
  <si>
    <t>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BUSINESS COMBINATION (Tables)</t>
  </si>
  <si>
    <t>Schedule of Unaudited Pro Forma Financial Information</t>
  </si>
  <si>
    <t>For the three and six months ended June 30, 2015 , pro forma adjustments reflected below include decreases to revenue of $1.7 million and $8.3 million , respectively, related to the write-off of deferred revenue at the date of acquisition and increases of $5.2 million and $9.0 million , respectively in amortization of intangible assets. Three Months Ended June 30, 2015 Six Months Ended June 30, 2015 (In thousands, except per share data) Revenue $ 268,171 $ 515,397 Net earnings attributable to Match Group, Inc. shareholders $ 26,766 $ 53,768 Basic earnings per share attributable to Match Group, Inc. shareholders $ 0.13 $ 0.26 Diluted earnings per share attributable to Match Group, Inc. shareholders $ 0.13 $ 0.25</t>
  </si>
  <si>
    <t>FAIR VALUE MEASUREMENTS AND FINANCIAL INSTRUMENTS (Tables)</t>
  </si>
  <si>
    <t>Schedule of Assets and Liabilities Measured at Fair Value on a Recurring Basis</t>
  </si>
  <si>
    <t>The following tables present the Company's financial instruments that are measured at fair value on a recurring basis: June 30, 2016 Quoted Market Significant Other Observable Inputs Significant Total (In thousands) Assets: Cash equivalents: Money market funds $ 24,974 $ — $ — $ 24,974 Liabilities: Contingent consideration arrangements $ — $ — $ (34,732 ) $ (34,732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t>
  </si>
  <si>
    <t>Schedule of Changes in Liabilitie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June 30, 2016 2015 Contingent Consideration Arrangements Contingent Consideration Arrangements (In thousands) Balance at April 1 $ (32,167 ) $ (7,604 ) Total net gains (losses): Fair value adjustments 755 1,223 Foreign currency exchange losses — (4 ) Included in other comprehensive (loss) income (3,375 ) 384 Fair value at date of acquisition 55 (26,749 ) Settlements — 5,510 Balance at June 30 $ (34,732 ) $ (27,240 ) Six Months Ended June 30, 2016 2015 Contingent Consideration Arrangements Contingent Consideration Arrangements (In thousands) Balance at January 1 $ (28,993 ) $ (20,615 ) Total net (losses) gains: Fair value adjustments (2,406 ) 12,234 Foreign currency exchange gains — 626 Included in other comprehensive (loss) income (5,281 ) 2,117 Fair value at date of acquisition 1,948 (27,112 ) Settlements — 5,510 Balance at June 30 $ (34,732 ) $ (27,240 )</t>
  </si>
  <si>
    <t>Carrying Value and Fair Value of Financial Instruments</t>
  </si>
  <si>
    <t>The following table presents the carrying value and the fair value of financial instruments measured at fair value only for disclosure purposes. June 30, 2016 December 31, 2015 Carrying Value Fair Value Carrying Value Fair Value (In thousands) Current maturities of long-term debt $ — $ — $ (40,000 ) $ (39,850 ) Long-term debt, net of current maturities (1,214,788 ) (1,269,728 ) (1,176,871 ) (1,204,548 )</t>
  </si>
  <si>
    <t>LONG-TERM DEBT (Tables)</t>
  </si>
  <si>
    <t>Schedule of Long-term Debt</t>
  </si>
  <si>
    <t>Long-term debt consists of: June 30, 2016 December 31, 2015 (In thousands) 6.375% Senior Notes due June 1, 2024 (the "2016 Senior Notes"); interest payable each June 1 and December 1, which commences December 1, 2016 $ 400,000 $ — 6.75% Senior Notes due December 15, 2022 (the "2015 Senior Notes"); interest payable each June 15 and December 15, which commenced June 15, 2016 445,172 445,172 Term Loan due November 16, 2022 (a) 390,000 800,000 Total long-term debt 1,235,172 1,245,172 Less: Current maturities of long-term debt — 40,000 Less: Unamortized original issue discount and original issue premium, net 5,308 11,691 Less: Unamortized debt issuance costs 15,076 16,610 Total long-term debt, net of current maturities $ 1,214,788 $ 1,176,871 ________________________ (a) The Term Loan matures on November 16, 2022; provided that, if any of the 2015 Senior Notes remain outstanding on the date that is 91 days prior to the maturity date of the 2015 Senior Notes, the Term Loan maturity date shall be the date that is 91 days prior to the maturity date of the 2015 Senior Notes .</t>
  </si>
  <si>
    <t>Schedule of Debt Instrument Redemption</t>
  </si>
  <si>
    <t>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Three Months Ended June 30, 2016 Foreign Currency Translation Adjustment Unrealized Gain On Available-For-Sale Security Accumulated Other Comprehensive Loss (In thousands) Balance at April 1 $ (132,294 ) $ 2,964 $ (129,330 ) Other comprehensive (loss) income before reclassifications (1,530 ) 94 (1,436 ) Amounts reclassified to earnings — (3,058 ) (3,058 ) Net current period other comprehensive loss (1,530 ) (2,964 ) (4,494 ) Balance at June 30 $ (133,824 ) $ — $ (133,824 ) Three Months Ended June 30, 2015 Foreign Currency Translation Adjustment Unrealized (Loss) Gain On Available-For-Sale Security Accumulated Other Comprehensive (Loss) Income (In thousands) Balance at April 1 $ (126,016 ) $ (733 ) $ (126,749 ) Other comprehensive income 7,214 3,463 10,677 Balance at June 30 $ (118,802 ) $ 2,730 $ (116,072 ) Six Months Ended June 30, 2016 Foreign Currency Translation Adjustment Unrealized Gain On Available-For-Sale Security Accumulated Other Comprehensive (Loss) Income (In thousands) Balance at January 1 $ (139,784 ) $ 2,964 $ (136,820 ) Other comprehensive income before reclassifications 5,960 94 6,054 Amounts reclassified to earnings — (3,058 ) (3,058 ) Net current period other comprehensive income (loss) 5,960 (2,964 ) 2,996 Balance at June 30 $ (133,824 ) $ — $ (133,824 ) Six Months Ended June 30, 2015 Foreign Currency Translation Adjustment Unrealized (Loss) Gain On Available-For-Sale Security Accumulated Other Comprehensive Loss (In thousands) Balance at January 1 $ (76,800 ) $ (1,248 ) $ (78,048 ) Other comprehensive (loss) income (42,002 ) 3,978 (38,024 ) Balance at June 30 $ (118,802 ) $ 2,730 $ (116,072 )</t>
  </si>
  <si>
    <t>EARNINGS PER SHARE (Tables)</t>
  </si>
  <si>
    <t>Computation of Basic and Diluted Earnings per Share</t>
  </si>
  <si>
    <t>The following tables set forth the computation of the basic and diluted earnings per share attributable to Match Group shareholders: Three Months Ended June 30, 2016 2015 Basic Diluted Basic Diluted (In thousands, except per share data) Numerator Net earnings $ 34,101 $ 34,101 $ 23,431 $ 23,431 Net earnings attributable to redeemable noncontrolling interests (23 ) (23 ) (106 ) (106 ) Net earnings attributable to Match Group, Inc. shareholders $ 34,078 $ 34,078 $ 23,325 $ 23,325 Denominator Basic weighted average common shares outstanding 249,296 249,296 161,678 161,678 Dilutive securities including subsidiary denominated equity, stock options and RSU awards (a)(b) — 18,680 — 9,504 Dilutive weighted average common shares outstanding 249,296 267,976 161,678 171,182 Earnings per share attributable to Match Group, Inc. shareholders: Earnings per share $ 0.14 $ 0.13 $ 0.14 $ 0.14 Six Months Ended June 30, 2016 2015 Basic Diluted Basic Diluted (In thousands, except per share data) Numerator Net earnings $ 41,320 $ 41,320 $ 49,311 $ 49,311 Net (earnings) loss attributable to redeemable noncontrolling interests (90 ) (90 ) 220 220 Net earnings attributable to Match Group, Inc. shareholders $ 41,230 $ 41,230 $ 49,531 $ 49,531 Denominator Basic weighted average common shares outstanding 248,870 248,870 161,405 161,405 Dilutive securities including subsidiary denominated equity, stock options and RSU awards (a)(b) — 19,168 — 8,651 Dilutive weighted average common shares outstanding 248,870 268,038 161,405 170,056 Earnings per share attributable to Match Group, Inc. shareholders: Earnings per share $ 0.17 $ 0.15 $ 0.31 $ 0.29 ________________________ (a) If the effect is dilutive, weighted average common shares outstanding include the incremental shares that would be issued upon the assumed exercise of subsidiary denominated equity and stock options or vesting of restricted stock units ("RSUs"). For the three and six months ended June 30, 2016 , 15.3 million and 15.4 million potentially dilutive securities, respectively, are excluded from the calculation of diluted earnings per share because their inclusion would have been anti-dilutive. For the three and six months ended June 30, 2015 , all potentially dilutive securities were included in the calculation of diluted earnings per share because they were dilutive. (b)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 and PSUs are dilutive for the respective reporting periods. For the three and six months ended June 30, 2016 , 2.1 million market-based awards and PSUs were excluded from the calculation of diluted earnings per share because the market or performance conditions had not been met. At June 30, 2015 there were no market-based awards or PSUs issued or outstanding.</t>
  </si>
  <si>
    <t>SEGMENT INFORMATION (Tables)</t>
  </si>
  <si>
    <t>Schedule of Segment Reporting Information</t>
  </si>
  <si>
    <t>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June 30, Six Months Ended June 30, 2016 2015 2016 2015 (In thousands) Revenue: Dating $ 275,309 $ 222,950 $ 535,710 $ 433,097 Non-dating 25,810 25,867 50,692 50,789 Total $ 301,119 $ 248,817 $ 586,402 $ 483,886 Three Months Ended June 30, Six Months Ended June 30, 2016 2015 2016 2015 (In thousands) Operating Income (Loss): Dating $ 77,500 $ 47,761 $ 111,686 $ 83,826 Non-dating (3,832 ) (7,239 ) (8,830 ) (16,264 ) Total $ 73,668 $ 40,522 $ 102,856 $ 67,562 Three Months Ended June 30, Six Months Ended June 30, 2016 2015 2016 2015 (In thousands) Adjusted EBITDA: Dating $ 101,459 $ 66,876 $ 168,733 $ 104,740 Non-dating (1,339 ) (3,428 ) (4,027 ) (8,042 ) Total $ 100,120 $ 63,448 $ 164,706 $ 96,698</t>
  </si>
  <si>
    <t>Schedule of Revenue and Long-lived Assets</t>
  </si>
  <si>
    <t>Revenue by geography is based on where the customer is located. Geographic information about revenue and long-lived assets is presented below: Three Months Ended June 30, Six Months Ended June 30, 2016 2015 2016 2015 (In thousands) Revenue United States $ 193,106 $ 171,517 $ 380,969 $ 333,856 All other countries 108,013 77,300 205,433 150,030 Total $ 301,119 $ 248,817 $ 586,402 $ 483,886 The United States is the only country whose revenue is greater than 10 percent of total revenue for the three and six months ended June 30, 2016 and 2015 . June 30, 2016 December 31, 2015 (In thousands) Long-lived assets (excluding goodwill and intangible assets) United States $ 36,139 $ 28,169 All other countries 20,576 19,898 Total $ 56,715 $ 48,067</t>
  </si>
  <si>
    <t>Schedule of Reconciliation of Adjusted EBITDA to Operating Income (Loss)</t>
  </si>
  <si>
    <t xml:space="preserve">The following tables reconcile operating income (loss) for the Company's reportable segments and net earnings attributable to Match Group, Inc. shareholders to Adjusted EBITDA: Three Months Ended June 30, 2016 Operating Stock-based compensation Depreciation Amortization Acquisition-related Contingent Consideration Fair Value Adjustments Adjusted EBITDA (In thousands) Dating $ 77,500 $ 12,644 $ 7,176 $ 4,894 $ (755 ) $ 101,459 Non-dating (3,832 ) 54 914 1,525 — (1,339 ) Total 73,668 $ 12,698 $ 8,090 $ 6,419 $ (755 ) $ 100,120 Interest expense—third party (20,646 ) Other expense, net (5,242 ) Earnings before income taxes 47,780 Income tax provision (13,679 ) Net earnings 34,101 Net earnings attributable to redeemable noncontrolling interests (23 ) Net earnings attributable to Match Group, Inc. shareholders $ 34,078 Three Months Ended June 30, 2015 Operating Income (Loss) Stock-based compensation Depreciation Amortization of Intangibles Acquisition-related Contingent Consideration Fair Value Adjustments Adjusted EBITDA (In thousands) Dating $ 47,761 $ 11,391 $ 4,712 $ 4,235 $ (1,223 ) $ 66,876 Non-dating (7,239 ) 235 1,910 1,666 — (3,428 ) Total 40,522 $ 11,626 $ 6,622 $ 5,901 $ (1,223 ) $ 63,448 Interest expense—related party (2,382 ) Other expense, net (2,501 ) Earnings before income taxes 35,639 Income tax provision (12,208 ) Net earnings 23,431 Net earnings attributable to redeemable noncontrolling interests (106 ) Net earnings attributable to Match Group, Inc. shareholders $ 23,325 Six Months Ended June 30, 2016 Operating Stock-based compensation Depreciation Amortization Acquisition-related Contingent Consideration Fair Value Adjustments Adjusted EBITDA (In thousands) Dating $ 111,686 $ 30,092 $ 12,927 $ 11,622 $ 2,406 $ 168,733 Non-dating (8,830 ) 104 1,650 3,049 — (4,027 ) Total 102,856 $ 30,196 $ 14,577 $ 14,671 $ 2,406 $ 164,706 Interest expense—third party (41,077 ) Other expense, net (1,635 ) Earnings before income taxes 60,144 Income tax provision (18,824 ) Net earnings 41,320 Net earnings attributable to redeemable noncontrolling interests (90 ) Net earnings attributable to Match Group, Inc. shareholders $ 41,230 Six Months Ended June 30, 2015 Operating Income (Loss) Stock-based compensation Depreciation Amortization of Intangibles Acquisition-related Contingent Consideration Fair Value Adjustments Adjusted EBITDA (In thousands) Dating $ 83,826 $ 17,401 $ 9,301 $ 6,446 $ (12,234 ) $ 104,740 Non-dating (16,264 ) 524 4,366 3,332 — (8,042 ) Total 67,562 $ 17,925 $ 13,667 $ 9,778 $ (12,234 ) $ 96,698 Interest expense—related party (4,561 ) Other income, net 6,806 Earnings before income taxes 69,807 Income tax provision (20,496 ) Net earnings 49,311 Net loss attributable to redeemable noncontrolling interests 220 Net earnings attributable to Match Group, Inc. shareholders $ 49,531 </t>
  </si>
  <si>
    <t>STREAMLINING OF TECHNOLOGY SYSTEMS AND CONSOLIDATION OF EUROPEAN OPERATIONS (Tables)</t>
  </si>
  <si>
    <t>Schedule of Restructuring Reserve by Type of Cost</t>
  </si>
  <si>
    <t>A summary of the costs incurred, payments made and the related accruals at June 30, 2016 and 2015 is presented below. Six Months Ended June 30, 2016 Severance Professional Fees &amp; Other Total (In thousands) Accrual as of January 1 $ 3,013 $ 564 $ 3,577 Charges incurred 880 2,640 3,520 Payments made (1,809 ) (2,485 ) (4,294 ) Accrual as of June 30 $ 2,084 $ 719 $ 2,803 Six Months Ended June 30, 2015 Severance Professional Fees &amp; Other Total (In thousands) Accrual as of January 1 $ 795 $ 933 $ 1,728 Charges incurred 7,979 4,286 12,265 Payments made (2,087 ) (4,480 ) (6,567 ) Accrual as of June 30 $ 6,687 $ 739 $ 7,426</t>
  </si>
  <si>
    <t>Schedule of Restructuring Reserve by Costs in the Statement of Operations</t>
  </si>
  <si>
    <t>The costs are allocated as follows in the accompanying consolidated and combined statement of operations: Three Months Ended June 30, Six Months Ended June 30, 2016 2015 2016 2015 (In thousands) Cost of revenue $ 339 $ 1,632 $ 493 $ 2,300 Selling and marketing expense 553 1,151 649 1,541 General and administrative expense 644 3,382 1,365 5,026 Product development expense (105 ) 2,797 1,013 3,398 Total $ 1,431 $ 8,962 $ 3,520 $ 12,265</t>
  </si>
  <si>
    <t>THE COMPANY AND SUMMARY OF SIGNIFICANT ACCOUNTING POLICIES (Details) $ / shares in Units, $ in Thousands, shares in Millions</t>
  </si>
  <si>
    <t>Nov. 24, 2015USD ($)$ / sharesshares</t>
  </si>
  <si>
    <t>Jun. 30, 2016USD ($)segmentlanguagecountrybrand</t>
  </si>
  <si>
    <t>Dec. 31, 2015USD ($)</t>
  </si>
  <si>
    <t>Number of dating brands (more than) | brand</t>
  </si>
  <si>
    <t>Number of languages where products are available | language</t>
  </si>
  <si>
    <t>Number of countries where products are available (more than) | country</t>
  </si>
  <si>
    <t>Number of operating segments | segment</t>
  </si>
  <si>
    <t>Class of Stock</t>
  </si>
  <si>
    <t>Increase (decrease) in debt issuance costs from reclassification</t>
  </si>
  <si>
    <t>Accounting Standards Update 2015-03 | Other non-current assets</t>
  </si>
  <si>
    <t>Accounting Standards Update 2015-03 | Long-term debt</t>
  </si>
  <si>
    <t>IAC | Match Group, Inc.</t>
  </si>
  <si>
    <t>Percentage of ownership after IPO</t>
  </si>
  <si>
    <t>84.30%</t>
  </si>
  <si>
    <t>Percentage of voting rights held after IPO</t>
  </si>
  <si>
    <t>98.20%</t>
  </si>
  <si>
    <t>IPO | Common Stock</t>
  </si>
  <si>
    <t>Common Stock, issued shares (in shares) | shares</t>
  </si>
  <si>
    <t>Offering price (in usd per share) | $ / shares</t>
  </si>
  <si>
    <t>Net proceeds from initial public offering</t>
  </si>
  <si>
    <t>INCOME TAXES (Details) - USD ($) $ in Thousands</t>
  </si>
  <si>
    <t>Income Tax Contingency</t>
  </si>
  <si>
    <t>Effective income tax rate</t>
  </si>
  <si>
    <t>29.00%</t>
  </si>
  <si>
    <t>34.00%</t>
  </si>
  <si>
    <t>31.00%</t>
  </si>
  <si>
    <t>Statutory rate</t>
  </si>
  <si>
    <t>35.00%</t>
  </si>
  <si>
    <t>Interest on income taxes accrued</t>
  </si>
  <si>
    <t>Income tax penalties accrued</t>
  </si>
  <si>
    <t>Unrecognized tax benefits including interest accrued</t>
  </si>
  <si>
    <t>Unrecognized tax benefits that would reduce income tax expense</t>
  </si>
  <si>
    <t>Decrease in unrecognized tax benefits unrelated to Federal income taxes statute of limitations expiring within twelve months of current reporting period</t>
  </si>
  <si>
    <t>IAC</t>
  </si>
  <si>
    <t>BUSINESS COMBINATION (Details) - PlentyOfFish - USD ($) $ in Millions</t>
  </si>
  <si>
    <t>Oct. 28, 2015</t>
  </si>
  <si>
    <t>Business Acquisition</t>
  </si>
  <si>
    <t>Cash acquisition price</t>
  </si>
  <si>
    <t>Working capital adjustment</t>
  </si>
  <si>
    <t>BUSINESS COMBINATION - SCHEDULE OF PRO FORMA FINANCIAL INFORMATION (Details) - USD ($) $ / shares in Units, $ in Thousands</t>
  </si>
  <si>
    <t>Business Acquisition, Pro Forma Information, Nonrecurring Adjustment</t>
  </si>
  <si>
    <t>Decrease to revenue related to write-off of deferred revenue</t>
  </si>
  <si>
    <t>Increase in amortization of intangible assets</t>
  </si>
  <si>
    <t>Basic earnings per share attributable to Match Group, Inc. shareholders (in usd per share)</t>
  </si>
  <si>
    <t>Diluted earnings per share attributable to Match Group, Inc. shareholders (in usd per share)</t>
  </si>
  <si>
    <t>Acquisition-related costs</t>
  </si>
  <si>
    <t>MARKETABLE SECURITIES (Details) - USD ($) $ in Millions</t>
  </si>
  <si>
    <t>Amortized cost of marketable securities</t>
  </si>
  <si>
    <t>Gross unrealized gains</t>
  </si>
  <si>
    <t>Proceeds from the sale of available-for-sale marketable securities</t>
  </si>
  <si>
    <t>Gross realized gains from sale of available-for-sale marketable securities</t>
  </si>
  <si>
    <t>FAIR VALUE MEASUREMENTS AND FINANCIAL INSTRUMENTS - SCHEDULES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Cash equivalents</t>
  </si>
  <si>
    <t>Fair Value on a Recurring Basis | Equity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Equity security</t>
  </si>
  <si>
    <t>Fair Value on a Recurring Basis | Significant Unobservable Inputs (Level 3)</t>
  </si>
  <si>
    <t>Fair Value on a Recurring Basis | Significant Unobservable Inputs (Level 3) | Money market funds</t>
  </si>
  <si>
    <t>Fair Value on a Recurring Basis | Significant Unobservable Inputs (Level 3) | Equity security</t>
  </si>
  <si>
    <t>FAIR VALUE MEASUREMENTS AND FINANCIAL INSTRUMENTS - SCHEDULE OF CHANGE IN LEVEL 3 ASSETS AND LIABILITIES MEASURED AT FAIR VALUE ON A RECURRING BASIS (Details) - Contingent Consideration Arrangements - USD ($) $ in Thousands</t>
  </si>
  <si>
    <t>Fair Value, Liabilities Measured on Recurring Basis, Unobservable Input Reconciliation</t>
  </si>
  <si>
    <t>Balance at beginning of the period</t>
  </si>
  <si>
    <t>Fair value adjustments</t>
  </si>
  <si>
    <t>Foreign currency exchange gains (losses)</t>
  </si>
  <si>
    <t>Included in other comprehensive (loss) income</t>
  </si>
  <si>
    <t>Fair value at date of acquisition</t>
  </si>
  <si>
    <t>Settlements</t>
  </si>
  <si>
    <t>Balance at end of the period</t>
  </si>
  <si>
    <t>FAIR VALUE MEASUREMENTS AND FINANCIAL INSTRUMENTS (Details) $ in Millions</t>
  </si>
  <si>
    <t>Jun. 30, 2016USD ($)arrangement</t>
  </si>
  <si>
    <t>Contingent Consideration Arrangements</t>
  </si>
  <si>
    <t>Number of contingent consideration arrangements related to business acquisitions | arrangement</t>
  </si>
  <si>
    <t>Number of contingent consideration arrangements expected to make payments on | arrangement</t>
  </si>
  <si>
    <t>Number of contingent consideration arrangements which are long-term in nature | arrangement</t>
  </si>
  <si>
    <t>Assets measured at fair value on a nonrecurring basis</t>
  </si>
  <si>
    <t>Cost method investments | $</t>
  </si>
  <si>
    <t>Contingent consideration payments maximum for 2016 | $</t>
  </si>
  <si>
    <t>Fair value of contingent consideration | $</t>
  </si>
  <si>
    <t>Discount rate</t>
  </si>
  <si>
    <t>12.00%</t>
  </si>
  <si>
    <t>FAIR VALUE MEASUREMENTS AND FINANCIAL INSTRUMENTS - CARRYING VALUE AND FAIR VALUE OF FINANCIAL INSTRUMENTS (Details) - Level 3 - USD ($) $ in Thousands</t>
  </si>
  <si>
    <t>Carrying Value | Current maturities of long-term debt</t>
  </si>
  <si>
    <t>Fair Value, Balance Sheet Grouping, Financial Statement Captions</t>
  </si>
  <si>
    <t>Long-term debt, fair value disclosure</t>
  </si>
  <si>
    <t>Carrying Value | Long-term debt, net of current maturities</t>
  </si>
  <si>
    <t>Fair Value | Current maturities of long-term debt</t>
  </si>
  <si>
    <t>Fair Value | Long-term debt, net of current maturities</t>
  </si>
  <si>
    <t>LONG-TERM DEBT - SCHEDULE OF LONG-TERM DEBT (Details) - USD ($) $ in Thousands</t>
  </si>
  <si>
    <t>Long-term Debt</t>
  </si>
  <si>
    <t>Total long-term debt</t>
  </si>
  <si>
    <t>Less: Current maturities of long-term debt</t>
  </si>
  <si>
    <t>Less: Unamortized original issue discount and original issue premium, net</t>
  </si>
  <si>
    <t>Less: Unamortized debt issuance costs</t>
  </si>
  <si>
    <t>6.375% Senior Notes due June 1, 2024</t>
  </si>
  <si>
    <t>Match Group senior notes</t>
  </si>
  <si>
    <t>Stated interest rate (as a percent)</t>
  </si>
  <si>
    <t>6.375%</t>
  </si>
  <si>
    <t>6.75% Senior Notes, due December 15, 2022</t>
  </si>
  <si>
    <t>6.75%</t>
  </si>
  <si>
    <t>Term Loan due November 16, 2022</t>
  </si>
  <si>
    <t>Term loan</t>
  </si>
  <si>
    <t>Number of days prior to maturity date</t>
  </si>
  <si>
    <t>91 days</t>
  </si>
  <si>
    <t>LONG-TERM DEBT (Details)</t>
  </si>
  <si>
    <t>Mar. 31, 2016USD ($)</t>
  </si>
  <si>
    <t>Nov. 16, 2015USD ($)</t>
  </si>
  <si>
    <t>Jun. 30, 2016USD ($)</t>
  </si>
  <si>
    <t>Jun. 30, 2015USD ($)</t>
  </si>
  <si>
    <t>Jun. 01, 2016USD ($)</t>
  </si>
  <si>
    <t>Principal payment</t>
  </si>
  <si>
    <t>Revolving Credit Facility</t>
  </si>
  <si>
    <t>Maximum borrowing capacity</t>
  </si>
  <si>
    <t>Outstanding borrowings under the Match Group Credit Facility</t>
  </si>
  <si>
    <t>Annual commitment fee (as a percent)</t>
  </si>
  <si>
    <t>0.30%</t>
  </si>
  <si>
    <t>Revolving Credit Facility | Minimum</t>
  </si>
  <si>
    <t>Minimum interest coverage ratio</t>
  </si>
  <si>
    <t>Revolving Credit Facility | Maximum</t>
  </si>
  <si>
    <t>Maximum leverage ratio</t>
  </si>
  <si>
    <t>Senior Notes | Maximum</t>
  </si>
  <si>
    <t>Senior Notes | 6.375% Senior Notes due June 1, 2024</t>
  </si>
  <si>
    <t>Aggregate principal of debt instrument</t>
  </si>
  <si>
    <t>Senior Notes | 4.75% Senior Notes, due December 15, 2022 | IAC</t>
  </si>
  <si>
    <t>4.75%</t>
  </si>
  <si>
    <t>Senior Notes | 4.875% Senior Notes, due November 30, 2018 | IAC</t>
  </si>
  <si>
    <t>4.875%</t>
  </si>
  <si>
    <t>Term Loan | Term Loan | Revolving Credit Facility</t>
  </si>
  <si>
    <t>Final principal payment</t>
  </si>
  <si>
    <t>Term Loan | Term Loan | Revolving Credit Facility | Base Rate | Minimum</t>
  </si>
  <si>
    <t>Basis spread on variable rate (as a percent)</t>
  </si>
  <si>
    <t>3.50%</t>
  </si>
  <si>
    <t>Term Loan | Term Loan | Revolving Credit Facility | Base Rate | Maximum</t>
  </si>
  <si>
    <t>4.50%</t>
  </si>
  <si>
    <t>Term Loan | Term Loan | Revolving Credit Facility | LIBOR</t>
  </si>
  <si>
    <t>Variable rate floor (as a percent)</t>
  </si>
  <si>
    <t>1.00%</t>
  </si>
  <si>
    <t>LONG-TERM DEBT - SCHEDULE OF DEBT INSTRUMENT REDEMPTION (Details) - Senior Notes - 6.375% Senior Notes due June 1, 2024</t>
  </si>
  <si>
    <t>Redemption percentage</t>
  </si>
  <si>
    <t>104.781%</t>
  </si>
  <si>
    <t>103.188%</t>
  </si>
  <si>
    <t>101.594%</t>
  </si>
  <si>
    <t>2022 and thereafter</t>
  </si>
  <si>
    <t>100.00%</t>
  </si>
  <si>
    <t>ACCUMULATED OTHER COMPREHENSIVE LOSS - SCHEDULE OF ACCUMULATED OTHER COMPREHENSIVE LOSS (Details) - USD ($)</t>
  </si>
  <si>
    <t>Accumulated Other Comprehensive Loss</t>
  </si>
  <si>
    <t>Net current period other comprehensive income (loss)</t>
  </si>
  <si>
    <t>Foreign Currency Translation Adjustment</t>
  </si>
  <si>
    <t>Balance at the beginning of the period</t>
  </si>
  <si>
    <t>Other comprehensive (loss) income before reclassifications</t>
  </si>
  <si>
    <t>Amounts reclassified to earnings</t>
  </si>
  <si>
    <t>Balance at the end of the period</t>
  </si>
  <si>
    <t>Unrealized (Loss) Gain On Available-For-Sale Security</t>
  </si>
  <si>
    <t>Tax benefit or provision in AOCI</t>
  </si>
  <si>
    <t>EARNINGS PER SHARE - COMPUTATION OF BASIC AND DILUTED EARNINGS PER SHARE (Details) - USD ($) $ / shares in Units, $ in Thousands</t>
  </si>
  <si>
    <t>Numerator: Basic</t>
  </si>
  <si>
    <t>Numerator: Diluted</t>
  </si>
  <si>
    <t>Denominator: Basic</t>
  </si>
  <si>
    <t>Weighted average shares outstanding - basic (in shares)</t>
  </si>
  <si>
    <t>Denominator: Diluted</t>
  </si>
  <si>
    <t>Dilutive securities including subsidiary denominated equity, stock options and RSU awards (in shares)</t>
  </si>
  <si>
    <t>Denominator for earnings per share-weighted average shares (in shares)</t>
  </si>
  <si>
    <t>Earnings per share attributable to Match Group, Inc. shareholders:</t>
  </si>
  <si>
    <t>Antidilutive Securities Excluded from Computation of Earnings Per Share [Line Items]</t>
  </si>
  <si>
    <t>Potentially dilutive securities excluded from the calculation of diluted earnings per share (in shares)</t>
  </si>
  <si>
    <t>Performance-based Stock Units (PSU)</t>
  </si>
  <si>
    <t>Number of outstanding market-based awards or PSU's issued or outstanding (in shares)</t>
  </si>
  <si>
    <t>SEGMENT INFORMATION - SCHEDULE OF SEGMENT REPORTING INFORMATION (Details) $ in Thousands</t>
  </si>
  <si>
    <t>Jun. 30, 2016USD ($)segment</t>
  </si>
  <si>
    <t>Number of reportable segments | segment</t>
  </si>
  <si>
    <t>Segment Reporting Information</t>
  </si>
  <si>
    <t>Operating Income (Loss)</t>
  </si>
  <si>
    <t>Adjusted EBITDA</t>
  </si>
  <si>
    <t>Operating Segments | Dating</t>
  </si>
  <si>
    <t>Operating Segments | Non-dating</t>
  </si>
  <si>
    <t>SEGMENT INFORMATION - SCHEDULE OF REVENUE AND LONG-LIVED ASSETS (Details) - USD ($) $ in Thousands</t>
  </si>
  <si>
    <t>Revenue and Long-lived Assets by Geography</t>
  </si>
  <si>
    <t>Long-lived assets (excluding goodwill and intangible assets)</t>
  </si>
  <si>
    <t>United States</t>
  </si>
  <si>
    <t>All Other Countries</t>
  </si>
  <si>
    <t>France | Geographic Concentration Risk | Long-lived Assets (excluding goodwill and intangible assets)</t>
  </si>
  <si>
    <t>SEGMENT INFORMATION - SCHEDULE OF RECONCILIATION OF ADJUSTED EBITDA TO OPERATING INCOME (Details) - USD ($) $ in Thousands</t>
  </si>
  <si>
    <t>Segment Reporting, Other Significant Reconciling Item</t>
  </si>
  <si>
    <t>Stock-based compensation</t>
  </si>
  <si>
    <t>Acquisition-related Contingent Consideration Fair Value Adjustments</t>
  </si>
  <si>
    <t>CONTINGENCIES (Details)</t>
  </si>
  <si>
    <t>Jun. 30, 2016lawsuit</t>
  </si>
  <si>
    <t>Minimum number of lawsuits that could have material impact on the liquidity, results of operations, or financial condition</t>
  </si>
  <si>
    <t>RELATED PARTY TRANSACTIONS (Details) - IAC - USD ($) $ in Millions</t>
  </si>
  <si>
    <t>Jun. 29, 2016</t>
  </si>
  <si>
    <t>May 10, 2016</t>
  </si>
  <si>
    <t>Apr. 13, 2016</t>
  </si>
  <si>
    <t>Related Party Transaction</t>
  </si>
  <si>
    <t>Allocated general and administrative costs</t>
  </si>
  <si>
    <t>IAC | Leased Office Space</t>
  </si>
  <si>
    <t>Amount of related party transaction</t>
  </si>
  <si>
    <t>IAC | Service Agreement</t>
  </si>
  <si>
    <t>IAC | Employee Matters Agreement [Member]</t>
  </si>
  <si>
    <t>Common stock issued (in shares)</t>
  </si>
  <si>
    <t>IAC Subsidiary | Leased Data Center Space</t>
  </si>
  <si>
    <t>STREAMLINING OF TECHNOLOGY SYSTEMS AND CONSOLIDATION OF EUROPEAN OPERATIONS - SCHEDULE OF RESTRUCTURING RESERVE BY TYPE OF COST (Details) $ in Thousands</t>
  </si>
  <si>
    <t>Jun. 30, 2016USD ($)entity</t>
  </si>
  <si>
    <t>Restructuring Reserve</t>
  </si>
  <si>
    <t>Charges incurred</t>
  </si>
  <si>
    <t>Payments made</t>
  </si>
  <si>
    <t>Operating Segments | Dating | Severance</t>
  </si>
  <si>
    <t>Operating Segments | Dating | Professional Fees &amp; Other</t>
  </si>
  <si>
    <t>Europe</t>
  </si>
  <si>
    <t>Restructuring Cost and Reserve</t>
  </si>
  <si>
    <t>Current number of principal operations locations | entity</t>
  </si>
  <si>
    <t>Proposed number of principal operations locations | entity</t>
  </si>
  <si>
    <t>STREAMLINING OF TECHNOLOGY SYSTEMS AND CONSOLIDATION OF EUROPEAN OPERATIONS - SCHEDULE OF RESTRUCTURING RESERVE BY COSTS IN THE STATEMENT OF OPERATIONS (Details) - USD ($)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n" s="5" r="B4">
        <v>1575189</v>
      </c>
    </row>
    <row spans="1:3" r="5">
      <c t="s" s="3" r="A5">
        <v>7</v>
      </c>
      <c t="s" s="3" r="B5">
        <v>8</v>
      </c>
    </row>
    <row spans="1:3" r="6">
      <c t="s" s="3" r="A6">
        <v>9</v>
      </c>
      <c t="s" s="3" r="B6">
        <v>10</v>
      </c>
    </row>
    <row spans="1:3" r="7">
      <c t="s" s="3" r="A7">
        <v>11</v>
      </c>
      <c t="s" s="3" r="B7">
        <v>12</v>
      </c>
    </row>
    <row spans="1:3" r="8">
      <c t="s" s="3" r="A8">
        <v>13</v>
      </c>
      <c t="s" s="3" r="B8">
        <v>14</v>
      </c>
    </row>
    <row spans="1:3" r="9">
      <c t="s" s="3" r="A9">
        <v>15</v>
      </c>
      <c t="n" s="5" r="B9">
        <v>2016</v>
      </c>
    </row>
    <row spans="1:3" r="10">
      <c t="s" s="3" r="A10">
        <v>16</v>
      </c>
      <c t="s" s="4" r="B10">
        <v>17</v>
      </c>
    </row>
    <row spans="1:3" r="11">
      <c t="s" s="3" r="A11">
        <v>18</v>
      </c>
      <c t="s" s="3" r="B11">
        <v>19</v>
      </c>
    </row>
    <row spans="1:3" r="12">
      <c t="s" s="3" r="A12">
        <v>20</v>
      </c>
    </row>
    <row spans="1:3" r="13">
      <c t="s" s="3" r="A13">
        <v>21</v>
      </c>
      <c t="n" s="5" r="C13">
        <v>41806197</v>
      </c>
    </row>
    <row spans="1:3" r="14">
      <c t="s" s="3" r="A14">
        <v>22</v>
      </c>
    </row>
    <row spans="1:3" r="15">
      <c t="s" s="3" r="A15">
        <v>21</v>
      </c>
      <c t="n" s="5" r="C15">
        <v>209919402</v>
      </c>
    </row>
    <row spans="1:3" r="16">
      <c t="s" s="3" r="A16">
        <v>23</v>
      </c>
    </row>
    <row spans="1:3" r="17">
      <c t="s" s="3" r="A17">
        <v>21</v>
      </c>
      <c t="n" s="5"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6" r="A3">
        <v>173</v>
      </c>
    </row>
    <row spans="1:2" r="4">
      <c t="s" s="3" r="A4">
        <v>172</v>
      </c>
      <c t="s" s="3"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6" r="A2">
        <v>26</v>
      </c>
    </row>
    <row spans="1:3" r="3">
      <c t="s" s="3" r="A3">
        <v>27</v>
      </c>
      <c t="n" s="7" r="B3">
        <v>173993</v>
      </c>
      <c t="n" s="7" r="C3">
        <v>88173</v>
      </c>
    </row>
    <row spans="1:3" r="4">
      <c t="s" s="3" r="A4">
        <v>28</v>
      </c>
      <c t="n" s="5" r="B4">
        <v>0</v>
      </c>
      <c t="n" s="5" r="C4">
        <v>11622</v>
      </c>
    </row>
    <row spans="1:3" r="5">
      <c t="s" s="3" r="A5">
        <v>29</v>
      </c>
      <c t="n" s="5" r="B5">
        <v>61593</v>
      </c>
      <c t="n" s="5" r="C5">
        <v>65851</v>
      </c>
    </row>
    <row spans="1:3" r="6">
      <c t="s" s="3" r="A6">
        <v>30</v>
      </c>
      <c t="n" s="5" r="B6">
        <v>45331</v>
      </c>
      <c t="n" s="5" r="C6">
        <v>39049</v>
      </c>
    </row>
    <row spans="1:3" r="7">
      <c t="s" s="3" r="A7">
        <v>31</v>
      </c>
      <c t="n" s="5" r="B7">
        <v>280917</v>
      </c>
      <c t="n" s="5" r="C7">
        <v>204695</v>
      </c>
    </row>
    <row spans="1:3" r="8">
      <c t="s" s="3" r="A8">
        <v>32</v>
      </c>
      <c t="n" s="5" r="B8">
        <v>56715</v>
      </c>
      <c t="n" s="5" r="C8">
        <v>48067</v>
      </c>
    </row>
    <row spans="1:3" r="9">
      <c t="s" s="3" r="A9">
        <v>33</v>
      </c>
      <c t="n" s="5" r="B9">
        <v>1306843</v>
      </c>
      <c t="n" s="5" r="C9">
        <v>1292775</v>
      </c>
    </row>
    <row spans="1:3" r="10">
      <c t="s" s="3" r="A10">
        <v>34</v>
      </c>
      <c t="n" s="5" r="B10">
        <v>265135</v>
      </c>
      <c t="n" s="5" r="C10">
        <v>276408</v>
      </c>
    </row>
    <row spans="1:3" r="11">
      <c t="s" s="3" r="A11">
        <v>35</v>
      </c>
      <c t="n" s="5" r="B11">
        <v>55355</v>
      </c>
      <c t="n" s="5" r="C11">
        <v>55569</v>
      </c>
    </row>
    <row spans="1:3" r="12">
      <c t="s" s="3" r="A12">
        <v>36</v>
      </c>
      <c t="n" s="5" r="B12">
        <v>31702</v>
      </c>
      <c t="n" s="5" r="C12">
        <v>31878</v>
      </c>
    </row>
    <row spans="1:3" r="13">
      <c t="s" s="3" r="A13">
        <v>37</v>
      </c>
      <c t="n" s="5" r="B13">
        <v>1996667</v>
      </c>
      <c t="n" s="5" r="C13">
        <v>1909392</v>
      </c>
    </row>
    <row spans="1:3" r="14">
      <c t="s" s="6" r="A14">
        <v>38</v>
      </c>
    </row>
    <row spans="1:3" r="15">
      <c t="s" s="3" r="A15">
        <v>39</v>
      </c>
      <c t="n" s="5" r="B15">
        <v>0</v>
      </c>
      <c t="n" s="5" r="C15">
        <v>40000</v>
      </c>
    </row>
    <row spans="1:3" r="16">
      <c t="s" s="3" r="A16">
        <v>40</v>
      </c>
      <c t="n" s="5" r="B16">
        <v>8882</v>
      </c>
      <c t="n" s="5" r="C16">
        <v>25767</v>
      </c>
    </row>
    <row spans="1:3" r="17">
      <c t="s" s="3" r="A17">
        <v>41</v>
      </c>
      <c t="n" s="5" r="B17">
        <v>191661</v>
      </c>
      <c t="n" s="5" r="C17">
        <v>169321</v>
      </c>
    </row>
    <row spans="1:3" r="18">
      <c t="s" s="3" r="A18">
        <v>42</v>
      </c>
      <c t="n" s="5" r="B18">
        <v>108814</v>
      </c>
      <c t="n" s="5" r="C18">
        <v>118556</v>
      </c>
    </row>
    <row spans="1:3" r="19">
      <c t="s" s="3" r="A19">
        <v>43</v>
      </c>
      <c t="n" s="5" r="B19">
        <v>309357</v>
      </c>
      <c t="n" s="5" r="C19">
        <v>353644</v>
      </c>
    </row>
    <row spans="1:3" r="20">
      <c t="s" s="3" r="A20">
        <v>44</v>
      </c>
      <c t="n" s="5" r="B20">
        <v>1214788</v>
      </c>
      <c t="n" s="5" r="C20">
        <v>1176871</v>
      </c>
    </row>
    <row spans="1:3" r="21">
      <c t="s" s="3" r="A21">
        <v>45</v>
      </c>
      <c t="n" s="5" r="B21">
        <v>9340</v>
      </c>
      <c t="n" s="5" r="C21">
        <v>9670</v>
      </c>
    </row>
    <row spans="1:3" r="22">
      <c t="s" s="3" r="A22">
        <v>46</v>
      </c>
      <c t="n" s="5" r="B22">
        <v>35621</v>
      </c>
      <c t="n" s="5" r="C22">
        <v>34947</v>
      </c>
    </row>
    <row spans="1:3" r="23">
      <c t="s" s="3" r="A23">
        <v>47</v>
      </c>
      <c t="n" s="5" r="B23">
        <v>62446</v>
      </c>
      <c t="n" s="5" r="C23">
        <v>49542</v>
      </c>
    </row>
    <row spans="1:3" r="24">
      <c t="s" s="3" r="A24">
        <v>48</v>
      </c>
      <c t="n" s="5" r="B24">
        <v>5410</v>
      </c>
      <c t="n" s="5" r="C24">
        <v>5907</v>
      </c>
    </row>
    <row spans="1:3" r="25">
      <c t="s" s="3" r="A25">
        <v>49</v>
      </c>
      <c t="s" s="3" r="B25">
        <v>50</v>
      </c>
      <c t="s" s="3" r="C25">
        <v>50</v>
      </c>
    </row>
    <row spans="1:3" r="26">
      <c t="s" s="6" r="A26">
        <v>51</v>
      </c>
    </row>
    <row spans="1:3" r="27">
      <c t="s" s="3" r="A27">
        <v>52</v>
      </c>
      <c t="n" s="5" r="B27">
        <v>0</v>
      </c>
      <c t="n" s="5" r="C27">
        <v>0</v>
      </c>
    </row>
    <row spans="1:3" r="28">
      <c t="s" s="3" r="A28">
        <v>53</v>
      </c>
      <c t="n" s="5" r="B28">
        <v>441437</v>
      </c>
      <c t="n" s="5" r="C28">
        <v>404771</v>
      </c>
    </row>
    <row spans="1:3" r="29">
      <c t="s" s="3" r="A29">
        <v>54</v>
      </c>
      <c t="n" s="5" r="B29">
        <v>51842</v>
      </c>
      <c t="n" s="5" r="C29">
        <v>10612</v>
      </c>
    </row>
    <row spans="1:3" r="30">
      <c t="s" s="3" r="A30">
        <v>55</v>
      </c>
      <c t="n" s="5" r="B30">
        <v>-133824</v>
      </c>
      <c t="n" s="5" r="C30">
        <v>-136820</v>
      </c>
    </row>
    <row spans="1:3" r="31">
      <c t="s" s="3" r="A31">
        <v>56</v>
      </c>
      <c t="n" s="5" r="B31">
        <v>359705</v>
      </c>
      <c t="n" s="5" r="C31">
        <v>278811</v>
      </c>
    </row>
    <row spans="1:3" r="32">
      <c t="s" s="3" r="A32">
        <v>57</v>
      </c>
      <c t="n" s="5" r="B32">
        <v>1996667</v>
      </c>
      <c t="n" s="5" r="C32">
        <v>1909392</v>
      </c>
    </row>
    <row spans="1:3" r="33">
      <c t="s" s="3" r="A33">
        <v>20</v>
      </c>
    </row>
    <row spans="1:3" r="34">
      <c t="s" s="6" r="A34">
        <v>51</v>
      </c>
    </row>
    <row spans="1:3" r="35">
      <c t="s" s="3" r="A35">
        <v>58</v>
      </c>
      <c t="n" s="5" r="B35">
        <v>40</v>
      </c>
      <c t="n" s="5" r="C35">
        <v>38</v>
      </c>
    </row>
    <row spans="1:3" r="36">
      <c t="s" s="3" r="A36">
        <v>22</v>
      </c>
    </row>
    <row spans="1:3" r="37">
      <c t="s" s="6" r="A37">
        <v>51</v>
      </c>
    </row>
    <row spans="1:3" r="38">
      <c t="s" s="3" r="A38">
        <v>58</v>
      </c>
      <c t="n" s="5" r="B38">
        <v>210</v>
      </c>
      <c t="n" s="5" r="C38">
        <v>210</v>
      </c>
    </row>
    <row spans="1:3" r="39">
      <c t="s" s="3" r="A39">
        <v>23</v>
      </c>
    </row>
    <row spans="1:3" r="40">
      <c t="s" s="6" r="A40">
        <v>51</v>
      </c>
    </row>
    <row spans="1:3" r="41">
      <c t="s" s="3" r="A41">
        <v>58</v>
      </c>
      <c t="n" s="7" r="B41">
        <v>0</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6" r="A3">
        <v>164</v>
      </c>
    </row>
    <row spans="1:2" r="4">
      <c t="s" s="3" r="A4">
        <v>200</v>
      </c>
      <c t="s" s="3" r="B4">
        <v>201</v>
      </c>
    </row>
    <row spans="1:2" r="5">
      <c t="s" s="3" r="A5">
        <v>202</v>
      </c>
      <c t="s" s="3" r="B5">
        <v>203</v>
      </c>
    </row>
    <row spans="1:2" r="6">
      <c t="s" s="3" r="A6">
        <v>204</v>
      </c>
      <c t="s" s="3" r="B6">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6" r="A3">
        <v>170</v>
      </c>
    </row>
    <row spans="1:2" r="4">
      <c t="s" s="3" r="A4">
        <v>207</v>
      </c>
      <c t="s" s="3"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6" r="A3">
        <v>176</v>
      </c>
    </row>
    <row spans="1:2" r="4">
      <c t="s" s="3" r="A4">
        <v>210</v>
      </c>
      <c t="s" s="3" r="B4">
        <v>211</v>
      </c>
    </row>
    <row spans="1:2" r="5">
      <c t="s" s="3" r="A5">
        <v>212</v>
      </c>
      <c t="s" s="3" r="B5">
        <v>213</v>
      </c>
    </row>
    <row spans="1:2" r="6">
      <c t="s" s="3" r="A6">
        <v>214</v>
      </c>
      <c t="s" s="3"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6" r="A3">
        <v>179</v>
      </c>
    </row>
    <row spans="1:2" r="4">
      <c t="s" s="3" r="A4">
        <v>217</v>
      </c>
      <c t="s" s="3" r="B4">
        <v>218</v>
      </c>
    </row>
    <row spans="1:2" r="5">
      <c t="s" s="3" r="A5">
        <v>219</v>
      </c>
      <c t="s" s="3"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6" r="A3">
        <v>182</v>
      </c>
    </row>
    <row spans="1:2" r="4">
      <c t="s" s="3" r="A4">
        <v>222</v>
      </c>
      <c t="s" s="3"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6" r="A3">
        <v>185</v>
      </c>
    </row>
    <row spans="1:2" r="4">
      <c t="s" s="3" r="A4">
        <v>225</v>
      </c>
      <c t="s" s="3"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27</v>
      </c>
      <c t="s" s="2" r="B1">
        <v>1</v>
      </c>
    </row>
    <row spans="1:2" r="2">
      <c t="s" s="2" r="B2">
        <v>2</v>
      </c>
    </row>
    <row spans="1:2" r="3">
      <c t="s" s="6" r="A3">
        <v>188</v>
      </c>
    </row>
    <row spans="1:2" r="4">
      <c t="s" s="3" r="A4">
        <v>228</v>
      </c>
      <c t="s" s="3" r="B4">
        <v>229</v>
      </c>
    </row>
    <row spans="1:2" r="5">
      <c t="s" s="3" r="A5">
        <v>230</v>
      </c>
      <c t="s" s="3" r="B5">
        <v>231</v>
      </c>
    </row>
    <row spans="1:2" r="6">
      <c t="s" s="3" r="A6">
        <v>232</v>
      </c>
      <c t="s" s="3" r="B6">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6" r="A3">
        <v>197</v>
      </c>
    </row>
    <row spans="1:2" r="4">
      <c t="s" s="3" r="A4">
        <v>235</v>
      </c>
      <c t="s" s="3" r="B4">
        <v>236</v>
      </c>
    </row>
    <row spans="1:2" r="5">
      <c t="s" s="3" r="A5">
        <v>237</v>
      </c>
      <c t="s" s="3"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21"/>
  </cols>
  <sheetData>
    <row spans="1:4" r="1">
      <c t="s" s="1" r="A1">
        <v>239</v>
      </c>
      <c t="s" s="2" r="B1">
        <v>240</v>
      </c>
      <c t="s" s="2" r="C1">
        <v>241</v>
      </c>
      <c t="s" s="2" r="D1">
        <v>242</v>
      </c>
    </row>
    <row spans="1:4" r="2">
      <c t="s" s="6" r="A2">
        <v>164</v>
      </c>
    </row>
    <row spans="1:4" r="3">
      <c t="s" s="3" r="A3">
        <v>243</v>
      </c>
      <c t="n" s="5" r="C3">
        <v>45</v>
      </c>
    </row>
    <row spans="1:4" r="4">
      <c t="s" s="3" r="A4">
        <v>244</v>
      </c>
      <c t="n" s="5" r="C4">
        <v>38</v>
      </c>
    </row>
    <row spans="1:4" r="5">
      <c t="s" s="3" r="A5">
        <v>245</v>
      </c>
      <c t="n" s="5" r="C5">
        <v>190</v>
      </c>
    </row>
    <row spans="1:4" r="6">
      <c t="s" s="3" r="A6">
        <v>246</v>
      </c>
      <c t="n" s="5" r="C6">
        <v>2</v>
      </c>
    </row>
    <row spans="1:4" r="7">
      <c t="s" s="6" r="A7">
        <v>247</v>
      </c>
    </row>
    <row spans="1:4" r="8">
      <c t="s" s="3" r="A8">
        <v>248</v>
      </c>
      <c t="n" s="7" r="C8">
        <v>15076</v>
      </c>
      <c t="n" s="7" r="D8">
        <v>16610</v>
      </c>
    </row>
    <row spans="1:4" r="9">
      <c t="s" s="3" r="A9">
        <v>249</v>
      </c>
    </row>
    <row spans="1:4" r="10">
      <c t="s" s="6" r="A10">
        <v>247</v>
      </c>
    </row>
    <row spans="1:4" r="11">
      <c t="s" s="3" r="A11">
        <v>248</v>
      </c>
      <c t="n" s="5" r="D11">
        <v>-16600</v>
      </c>
    </row>
    <row spans="1:4" r="12">
      <c t="s" s="3" r="A12">
        <v>250</v>
      </c>
    </row>
    <row spans="1:4" r="13">
      <c t="s" s="6" r="A13">
        <v>247</v>
      </c>
    </row>
    <row spans="1:4" r="14">
      <c t="s" s="3" r="A14">
        <v>248</v>
      </c>
      <c t="n" s="7" r="D14">
        <v>16600</v>
      </c>
    </row>
    <row spans="1:4" r="15">
      <c t="s" s="3" r="A15">
        <v>251</v>
      </c>
    </row>
    <row spans="1:4" r="16">
      <c t="s" s="6" r="A16">
        <v>247</v>
      </c>
    </row>
    <row spans="1:4" r="17">
      <c t="s" s="3" r="A17">
        <v>252</v>
      </c>
      <c t="s" s="3" r="C17">
        <v>253</v>
      </c>
    </row>
    <row spans="1:4" r="18">
      <c t="s" s="3" r="A18">
        <v>254</v>
      </c>
      <c t="s" s="3" r="C18">
        <v>255</v>
      </c>
    </row>
    <row spans="1:4" r="19">
      <c t="s" s="3" r="A19">
        <v>256</v>
      </c>
    </row>
    <row spans="1:4" r="20">
      <c t="s" s="6" r="A20">
        <v>247</v>
      </c>
    </row>
    <row spans="1:4" r="21">
      <c t="s" s="3" r="A21">
        <v>257</v>
      </c>
      <c t="n" s="10" r="B21">
        <v>38.3</v>
      </c>
    </row>
    <row spans="1:4" r="22">
      <c t="s" s="3" r="A22">
        <v>258</v>
      </c>
      <c t="n" s="7" r="B22">
        <v>12</v>
      </c>
    </row>
    <row spans="1:4" r="23">
      <c t="s" s="3" r="A23">
        <v>259</v>
      </c>
      <c t="n" s="7" r="B23">
        <v>428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0</v>
      </c>
      <c t="s" s="2" r="B1">
        <v>72</v>
      </c>
      <c t="s" s="2" r="D1">
        <v>1</v>
      </c>
    </row>
    <row spans="1:6" r="2">
      <c t="s" s="2" r="B2">
        <v>2</v>
      </c>
      <c t="s" s="2" r="C2">
        <v>73</v>
      </c>
      <c t="s" s="2" r="D2">
        <v>2</v>
      </c>
      <c t="s" s="2" r="E2">
        <v>73</v>
      </c>
      <c t="s" s="2" r="F2">
        <v>25</v>
      </c>
    </row>
    <row spans="1:6" r="3">
      <c t="s" s="6" r="A3">
        <v>261</v>
      </c>
    </row>
    <row spans="1:6" r="4">
      <c t="s" s="3" r="A4">
        <v>88</v>
      </c>
      <c t="n" s="7" r="B4">
        <v>13679</v>
      </c>
      <c t="n" s="7" r="C4">
        <v>12208</v>
      </c>
      <c t="n" s="7" r="D4">
        <v>18824</v>
      </c>
      <c t="n" s="7" r="E4">
        <v>20496</v>
      </c>
    </row>
    <row spans="1:6" r="5">
      <c t="s" s="3" r="A5">
        <v>262</v>
      </c>
      <c t="s" s="3" r="B5">
        <v>263</v>
      </c>
      <c t="s" s="3" r="C5">
        <v>264</v>
      </c>
      <c t="s" s="3" r="D5">
        <v>265</v>
      </c>
      <c t="s" s="3" r="E5">
        <v>263</v>
      </c>
    </row>
    <row spans="1:6" r="6">
      <c t="s" s="3" r="A6">
        <v>266</v>
      </c>
      <c t="s" s="3" r="B6">
        <v>267</v>
      </c>
      <c t="s" s="3" r="C6">
        <v>267</v>
      </c>
      <c t="s" s="3" r="D6">
        <v>267</v>
      </c>
      <c t="s" s="3" r="E6">
        <v>267</v>
      </c>
    </row>
    <row spans="1:6" r="7">
      <c t="s" s="3" r="A7">
        <v>268</v>
      </c>
      <c t="n" s="7" r="B7">
        <v>1400</v>
      </c>
      <c t="n" s="7" r="D7">
        <v>1400</v>
      </c>
      <c t="n" s="7" r="F7">
        <v>1300</v>
      </c>
    </row>
    <row spans="1:6" r="8">
      <c t="s" s="3" r="A8">
        <v>269</v>
      </c>
      <c t="n" s="5" r="B8">
        <v>1700</v>
      </c>
      <c t="n" s="5" r="D8">
        <v>1700</v>
      </c>
      <c t="n" s="5" r="F8">
        <v>1800</v>
      </c>
    </row>
    <row spans="1:6" r="9">
      <c t="s" s="3" r="A9">
        <v>270</v>
      </c>
      <c t="n" s="5" r="B9">
        <v>26000</v>
      </c>
      <c t="n" s="5" r="D9">
        <v>26000</v>
      </c>
      <c t="n" s="5" r="F9">
        <v>26200</v>
      </c>
    </row>
    <row spans="1:6" r="10">
      <c t="s" s="3" r="A10">
        <v>271</v>
      </c>
      <c t="n" s="5" r="B10">
        <v>25500</v>
      </c>
      <c t="n" s="5" r="D10">
        <v>25500</v>
      </c>
      <c t="n" s="5" r="F10">
        <v>25800</v>
      </c>
    </row>
    <row spans="1:6" r="11">
      <c t="s" s="3" r="A11">
        <v>272</v>
      </c>
      <c t="n" s="5" r="B11">
        <v>1600</v>
      </c>
      <c t="n" s="5" r="D11">
        <v>1600</v>
      </c>
    </row>
    <row spans="1:6" r="12">
      <c t="s" s="3" r="A12">
        <v>273</v>
      </c>
    </row>
    <row spans="1:6" r="13">
      <c t="s" s="6" r="A13">
        <v>261</v>
      </c>
    </row>
    <row spans="1:6" r="14">
      <c t="s" s="3" r="A14">
        <v>270</v>
      </c>
      <c t="n" s="7" r="B14">
        <v>16400</v>
      </c>
      <c t="n" s="7" r="D14">
        <v>16400</v>
      </c>
      <c t="n" s="7" r="F14">
        <v>16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c t="n" s="7" r="B2">
        <v>1084</v>
      </c>
      <c t="n" s="7" r="C2">
        <v>1739</v>
      </c>
    </row>
    <row spans="1:3" r="3">
      <c t="s" s="3" r="A3">
        <v>61</v>
      </c>
      <c t="n" s="5" r="B3">
        <v>81063</v>
      </c>
      <c t="n" s="5" r="C3">
        <v>70644</v>
      </c>
    </row>
    <row spans="1:3" r="4">
      <c t="s" s="3" r="A4">
        <v>62</v>
      </c>
      <c t="n" s="7" r="B4">
        <v>38163</v>
      </c>
      <c t="n" s="7" r="C4">
        <v>23232</v>
      </c>
    </row>
    <row spans="1:3" r="5">
      <c t="s" s="3" r="A5">
        <v>63</v>
      </c>
      <c t="n" s="8" r="B5">
        <v>0.001</v>
      </c>
      <c t="n" s="8" r="C5">
        <v>0.001</v>
      </c>
    </row>
    <row spans="1:3" r="6">
      <c t="s" s="3" r="A6">
        <v>64</v>
      </c>
      <c t="n" s="5" r="B6">
        <v>500000000</v>
      </c>
      <c t="n" s="5" r="C6">
        <v>500000000</v>
      </c>
    </row>
    <row spans="1:3" r="7">
      <c t="s" s="3" r="A7">
        <v>65</v>
      </c>
      <c t="n" s="5" r="B7">
        <v>0</v>
      </c>
      <c t="n" s="5" r="C7">
        <v>0</v>
      </c>
    </row>
    <row spans="1:3" r="8">
      <c t="s" s="3" r="A8">
        <v>66</v>
      </c>
      <c t="n" s="5" r="B8">
        <v>0</v>
      </c>
      <c t="n" s="5" r="C8">
        <v>0</v>
      </c>
    </row>
    <row spans="1:3" r="9">
      <c t="s" s="3" r="A9">
        <v>20</v>
      </c>
    </row>
    <row spans="1:3" r="10">
      <c t="s" s="3" r="A10">
        <v>67</v>
      </c>
      <c t="n" s="8" r="B10">
        <v>0.001</v>
      </c>
      <c t="n" s="8" r="C10">
        <v>0.001</v>
      </c>
    </row>
    <row spans="1:3" r="11">
      <c t="s" s="3" r="A11">
        <v>68</v>
      </c>
      <c t="n" s="5" r="B11">
        <v>1500000000</v>
      </c>
      <c t="n" s="5" r="C11">
        <v>1500000000</v>
      </c>
    </row>
    <row spans="1:3" r="12">
      <c t="s" s="3" r="A12">
        <v>69</v>
      </c>
      <c t="n" s="5" r="B12">
        <v>40320784</v>
      </c>
      <c t="n" s="5" r="C12">
        <v>38343333</v>
      </c>
    </row>
    <row spans="1:3" r="13">
      <c t="s" s="3" r="A13">
        <v>70</v>
      </c>
      <c t="n" s="5" r="B13">
        <v>40320784</v>
      </c>
      <c t="n" s="5" r="C13">
        <v>38343333</v>
      </c>
    </row>
    <row spans="1:3" r="14">
      <c t="s" s="3" r="A14">
        <v>22</v>
      </c>
    </row>
    <row spans="1:3" r="15">
      <c t="s" s="3" r="A15">
        <v>67</v>
      </c>
      <c t="n" s="8" r="B15">
        <v>0.001</v>
      </c>
      <c t="n" s="8" r="C15">
        <v>0.001</v>
      </c>
    </row>
    <row spans="1:3" r="16">
      <c t="s" s="3" r="A16">
        <v>68</v>
      </c>
      <c t="n" s="5" r="B16">
        <v>1500000000</v>
      </c>
      <c t="n" s="5" r="C16">
        <v>1500000000</v>
      </c>
    </row>
    <row spans="1:3" r="17">
      <c t="s" s="3" r="A17">
        <v>69</v>
      </c>
      <c t="n" s="5" r="B17">
        <v>209919402</v>
      </c>
      <c t="n" s="5" r="C17">
        <v>209919402</v>
      </c>
    </row>
    <row spans="1:3" r="18">
      <c t="s" s="3" r="A18">
        <v>70</v>
      </c>
      <c t="n" s="5" r="B18">
        <v>209919402</v>
      </c>
      <c t="n" s="5" r="C18">
        <v>209919402</v>
      </c>
    </row>
    <row spans="1:3" r="19">
      <c t="s" s="3" r="A19">
        <v>23</v>
      </c>
    </row>
    <row spans="1:3" r="20">
      <c t="s" s="3" r="A20">
        <v>67</v>
      </c>
      <c t="n" s="8" r="B20">
        <v>0.001</v>
      </c>
      <c t="n" s="8" r="C20">
        <v>0.001</v>
      </c>
    </row>
    <row spans="1:3" r="21">
      <c t="s" s="3" r="A21">
        <v>68</v>
      </c>
      <c t="n" s="5" r="B21">
        <v>1500000000</v>
      </c>
      <c t="n" s="5" r="C21">
        <v>1500000000</v>
      </c>
    </row>
    <row spans="1:3" r="22">
      <c t="s" s="3" r="A22">
        <v>69</v>
      </c>
      <c t="n" s="5" r="B22">
        <v>0</v>
      </c>
      <c t="n" s="5" r="C22">
        <v>0</v>
      </c>
    </row>
    <row spans="1:3" r="23">
      <c t="s" s="3" r="A23">
        <v>70</v>
      </c>
      <c t="n" s="5" r="B23">
        <v>0</v>
      </c>
      <c t="n" s="5"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4</v>
      </c>
      <c t="s" s="2" r="B1">
        <v>275</v>
      </c>
      <c t="s" s="2" r="C1">
        <v>2</v>
      </c>
    </row>
    <row spans="1:3" r="2">
      <c t="s" s="6" r="A2">
        <v>276</v>
      </c>
    </row>
    <row spans="1:3" r="3">
      <c t="s" s="3" r="A3">
        <v>277</v>
      </c>
      <c t="n" s="11" r="B3">
        <v>574.1</v>
      </c>
    </row>
    <row spans="1:3" r="4">
      <c t="s" s="3" r="A4">
        <v>278</v>
      </c>
      <c t="n" s="11" r="C4">
        <v>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72</v>
      </c>
      <c t="s" s="2" r="D1">
        <v>1</v>
      </c>
    </row>
    <row spans="1:5" r="2">
      <c t="s" s="2" r="B2">
        <v>2</v>
      </c>
      <c t="s" s="2" r="C2">
        <v>73</v>
      </c>
      <c t="s" s="2" r="D2">
        <v>2</v>
      </c>
      <c t="s" s="2" r="E2">
        <v>73</v>
      </c>
    </row>
    <row spans="1:5" r="3">
      <c t="s" s="6" r="A3">
        <v>280</v>
      </c>
    </row>
    <row spans="1:5" r="4">
      <c t="s" s="3" r="A4">
        <v>281</v>
      </c>
      <c t="n" s="7" r="B4">
        <v>-301119</v>
      </c>
      <c t="n" s="7" r="C4">
        <v>-248817</v>
      </c>
      <c t="n" s="7" r="D4">
        <v>-586402</v>
      </c>
      <c t="n" s="7" r="E4">
        <v>-483886</v>
      </c>
    </row>
    <row spans="1:5" r="5">
      <c t="s" s="3" r="A5">
        <v>282</v>
      </c>
      <c t="n" s="7" r="B5">
        <v>6419</v>
      </c>
      <c t="n" s="5" r="C5">
        <v>5901</v>
      </c>
      <c t="n" s="7" r="D5">
        <v>14671</v>
      </c>
      <c t="n" s="5" r="E5">
        <v>9778</v>
      </c>
    </row>
    <row spans="1:5" r="6">
      <c t="s" s="3" r="A6">
        <v>74</v>
      </c>
      <c t="n" s="5" r="C6">
        <v>268171</v>
      </c>
      <c t="n" s="5" r="E6">
        <v>515397</v>
      </c>
    </row>
    <row spans="1:5" r="7">
      <c t="s" s="3" r="A7">
        <v>91</v>
      </c>
      <c t="n" s="7" r="C7">
        <v>26766</v>
      </c>
      <c t="n" s="7" r="E7">
        <v>53768</v>
      </c>
    </row>
    <row spans="1:5" r="8">
      <c t="s" s="3" r="A8">
        <v>283</v>
      </c>
      <c t="n" s="9" r="C8">
        <v>0.13</v>
      </c>
      <c t="n" s="9" r="E8">
        <v>0.26</v>
      </c>
    </row>
    <row spans="1:5" r="9">
      <c t="s" s="3" r="A9">
        <v>284</v>
      </c>
      <c t="n" s="9" r="C9">
        <v>0.13</v>
      </c>
      <c t="n" s="9" r="E9">
        <v>0.25</v>
      </c>
    </row>
    <row spans="1:5" r="10">
      <c t="s" s="3" r="A10">
        <v>285</v>
      </c>
    </row>
    <row spans="1:5" r="11">
      <c t="s" s="6" r="A11">
        <v>280</v>
      </c>
    </row>
    <row spans="1:5" r="12">
      <c t="s" s="3" r="A12">
        <v>281</v>
      </c>
      <c t="n" s="7" r="C12">
        <v>1700</v>
      </c>
      <c t="n" s="7" r="E12">
        <v>8300</v>
      </c>
    </row>
    <row spans="1:5" r="13">
      <c t="s" s="3" r="A13">
        <v>282</v>
      </c>
      <c t="n" s="7" r="C13">
        <v>5200</v>
      </c>
      <c t="n" s="7" r="E13">
        <v>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286</v>
      </c>
      <c t="s" s="2" r="B1">
        <v>72</v>
      </c>
      <c t="s" s="2" r="C1">
        <v>1</v>
      </c>
    </row>
    <row spans="1:4" r="2">
      <c t="s" s="2" r="B2">
        <v>2</v>
      </c>
      <c t="s" s="2" r="C2">
        <v>2</v>
      </c>
      <c t="s" s="2" r="D2">
        <v>25</v>
      </c>
    </row>
    <row spans="1:4" r="3">
      <c t="s" s="6" r="A3">
        <v>173</v>
      </c>
    </row>
    <row spans="1:4" r="4">
      <c t="s" s="3" r="A4">
        <v>287</v>
      </c>
      <c t="n" s="11" r="D4">
        <v>8.699999999999999</v>
      </c>
    </row>
    <row spans="1:4" r="5">
      <c t="s" s="3" r="A5">
        <v>288</v>
      </c>
      <c t="n" s="7" r="D5">
        <v>3</v>
      </c>
    </row>
    <row spans="1:4" r="6">
      <c t="s" s="3" r="A6">
        <v>289</v>
      </c>
      <c t="n" s="11" r="B6">
        <v>11.7</v>
      </c>
      <c t="n" s="11" r="C6">
        <v>11.7</v>
      </c>
    </row>
    <row spans="1:4" r="7">
      <c t="s" s="3" r="A7">
        <v>290</v>
      </c>
      <c t="n" s="11" r="B7">
        <v>3.1</v>
      </c>
      <c t="n" s="11" r="C7">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6" r="A2">
        <v>292</v>
      </c>
    </row>
    <row spans="1:3" r="3">
      <c t="s" s="3" r="A3">
        <v>28</v>
      </c>
      <c t="n" s="7" r="B3">
        <v>0</v>
      </c>
      <c t="n" s="7" r="C3">
        <v>11622</v>
      </c>
    </row>
    <row spans="1:3" r="4">
      <c t="s" s="3" r="A4">
        <v>293</v>
      </c>
    </row>
    <row spans="1:3" r="5">
      <c t="s" s="6" r="A5">
        <v>292</v>
      </c>
    </row>
    <row spans="1:3" r="6">
      <c t="s" s="3" r="A6">
        <v>110</v>
      </c>
      <c t="n" s="5" r="C6">
        <v>15271</v>
      </c>
    </row>
    <row spans="1:3" r="7">
      <c t="s" s="6" r="A7">
        <v>294</v>
      </c>
    </row>
    <row spans="1:3" r="8">
      <c t="s" s="3" r="A8">
        <v>295</v>
      </c>
      <c t="n" s="5" r="B8">
        <v>-34732</v>
      </c>
      <c t="n" s="5" r="C8">
        <v>-28993</v>
      </c>
    </row>
    <row spans="1:3" r="9">
      <c t="s" s="3" r="A9">
        <v>296</v>
      </c>
    </row>
    <row spans="1:3" r="10">
      <c t="s" s="6" r="A10">
        <v>292</v>
      </c>
    </row>
    <row spans="1:3" r="11">
      <c t="s" s="3" r="A11">
        <v>297</v>
      </c>
      <c t="n" s="5" r="B11">
        <v>24974</v>
      </c>
      <c t="n" s="5" r="C11">
        <v>3649</v>
      </c>
    </row>
    <row spans="1:3" r="12">
      <c t="s" s="3" r="A12">
        <v>298</v>
      </c>
    </row>
    <row spans="1:3" r="13">
      <c t="s" s="6" r="A13">
        <v>292</v>
      </c>
    </row>
    <row spans="1:3" r="14">
      <c t="s" s="3" r="A14">
        <v>28</v>
      </c>
      <c t="n" s="5" r="C14">
        <v>11622</v>
      </c>
    </row>
    <row spans="1:3" r="15">
      <c t="s" s="3" r="A15">
        <v>299</v>
      </c>
    </row>
    <row spans="1:3" r="16">
      <c t="s" s="6" r="A16">
        <v>292</v>
      </c>
    </row>
    <row spans="1:3" r="17">
      <c t="s" s="3" r="A17">
        <v>110</v>
      </c>
      <c t="n" s="5" r="C17">
        <v>15271</v>
      </c>
    </row>
    <row spans="1:3" r="18">
      <c t="s" s="6" r="A18">
        <v>294</v>
      </c>
    </row>
    <row spans="1:3" r="19">
      <c t="s" s="3" r="A19">
        <v>295</v>
      </c>
      <c t="n" s="5" r="B19">
        <v>0</v>
      </c>
      <c t="n" s="5" r="C19">
        <v>0</v>
      </c>
    </row>
    <row spans="1:3" r="20">
      <c t="s" s="3" r="A20">
        <v>300</v>
      </c>
    </row>
    <row spans="1:3" r="21">
      <c t="s" s="6" r="A21">
        <v>292</v>
      </c>
    </row>
    <row spans="1:3" r="22">
      <c t="s" s="3" r="A22">
        <v>297</v>
      </c>
      <c t="n" s="5" r="B22">
        <v>24974</v>
      </c>
      <c t="n" s="5" r="C22">
        <v>3649</v>
      </c>
    </row>
    <row spans="1:3" r="23">
      <c t="s" s="3" r="A23">
        <v>301</v>
      </c>
    </row>
    <row spans="1:3" r="24">
      <c t="s" s="6" r="A24">
        <v>292</v>
      </c>
    </row>
    <row spans="1:3" r="25">
      <c t="s" s="3" r="A25">
        <v>28</v>
      </c>
      <c t="n" s="5" r="C25">
        <v>11622</v>
      </c>
    </row>
    <row spans="1:3" r="26">
      <c t="s" s="3" r="A26">
        <v>302</v>
      </c>
    </row>
    <row spans="1:3" r="27">
      <c t="s" s="6" r="A27">
        <v>292</v>
      </c>
    </row>
    <row spans="1:3" r="28">
      <c t="s" s="3" r="A28">
        <v>110</v>
      </c>
      <c t="n" s="5" r="C28">
        <v>0</v>
      </c>
    </row>
    <row spans="1:3" r="29">
      <c t="s" s="6" r="A29">
        <v>294</v>
      </c>
    </row>
    <row spans="1:3" r="30">
      <c t="s" s="3" r="A30">
        <v>295</v>
      </c>
      <c t="n" s="5" r="B30">
        <v>0</v>
      </c>
      <c t="n" s="5" r="C30">
        <v>0</v>
      </c>
    </row>
    <row spans="1:3" r="31">
      <c t="s" s="3" r="A31">
        <v>303</v>
      </c>
    </row>
    <row spans="1:3" r="32">
      <c t="s" s="6" r="A32">
        <v>292</v>
      </c>
    </row>
    <row spans="1:3" r="33">
      <c t="s" s="3" r="A33">
        <v>297</v>
      </c>
      <c t="n" s="5" r="B33">
        <v>0</v>
      </c>
      <c t="n" s="5" r="C33">
        <v>0</v>
      </c>
    </row>
    <row spans="1:3" r="34">
      <c t="s" s="3" r="A34">
        <v>304</v>
      </c>
    </row>
    <row spans="1:3" r="35">
      <c t="s" s="6" r="A35">
        <v>292</v>
      </c>
    </row>
    <row spans="1:3" r="36">
      <c t="s" s="3" r="A36">
        <v>28</v>
      </c>
      <c t="n" s="5" r="C36">
        <v>0</v>
      </c>
    </row>
    <row spans="1:3" r="37">
      <c t="s" s="3" r="A37">
        <v>305</v>
      </c>
    </row>
    <row spans="1:3" r="38">
      <c t="s" s="6" r="A38">
        <v>292</v>
      </c>
    </row>
    <row spans="1:3" r="39">
      <c t="s" s="3" r="A39">
        <v>110</v>
      </c>
      <c t="n" s="5" r="C39">
        <v>0</v>
      </c>
    </row>
    <row spans="1:3" r="40">
      <c t="s" s="6" r="A40">
        <v>294</v>
      </c>
    </row>
    <row spans="1:3" r="41">
      <c t="s" s="3" r="A41">
        <v>295</v>
      </c>
      <c t="n" s="5" r="B41">
        <v>-34732</v>
      </c>
      <c t="n" s="5" r="C41">
        <v>-28993</v>
      </c>
    </row>
    <row spans="1:3" r="42">
      <c t="s" s="3" r="A42">
        <v>306</v>
      </c>
    </row>
    <row spans="1:3" r="43">
      <c t="s" s="6" r="A43">
        <v>292</v>
      </c>
    </row>
    <row spans="1:3" r="44">
      <c t="s" s="3" r="A44">
        <v>297</v>
      </c>
      <c t="n" s="7" r="B44">
        <v>0</v>
      </c>
      <c t="n" s="5" r="C44">
        <v>0</v>
      </c>
    </row>
    <row spans="1:3" r="45">
      <c t="s" s="3" r="A45">
        <v>307</v>
      </c>
    </row>
    <row spans="1:3" r="46">
      <c t="s" s="6" r="A46">
        <v>292</v>
      </c>
    </row>
    <row spans="1:3" r="47">
      <c t="s" s="3" r="A47">
        <v>28</v>
      </c>
      <c t="n" s="7" r="C4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2</v>
      </c>
      <c t="s" s="2" r="D1">
        <v>1</v>
      </c>
    </row>
    <row spans="1:5" r="2">
      <c t="s" s="2" r="B2">
        <v>2</v>
      </c>
      <c t="s" s="2" r="C2">
        <v>73</v>
      </c>
      <c t="s" s="2" r="D2">
        <v>2</v>
      </c>
      <c t="s" s="2" r="E2">
        <v>73</v>
      </c>
    </row>
    <row spans="1:5" r="3">
      <c t="s" s="6" r="A3">
        <v>309</v>
      </c>
    </row>
    <row spans="1:5" r="4">
      <c t="s" s="3" r="A4">
        <v>310</v>
      </c>
      <c t="n" s="7" r="B4">
        <v>-32167</v>
      </c>
      <c t="n" s="7" r="C4">
        <v>-7604</v>
      </c>
      <c t="n" s="7" r="D4">
        <v>-28993</v>
      </c>
      <c t="n" s="7" r="E4">
        <v>-20615</v>
      </c>
    </row>
    <row spans="1:5" r="5">
      <c t="s" s="3" r="A5">
        <v>311</v>
      </c>
      <c t="n" s="5" r="B5">
        <v>755</v>
      </c>
      <c t="n" s="5" r="C5">
        <v>1223</v>
      </c>
      <c t="n" s="5" r="D5">
        <v>-2406</v>
      </c>
      <c t="n" s="5" r="E5">
        <v>12234</v>
      </c>
    </row>
    <row spans="1:5" r="6">
      <c t="s" s="3" r="A6">
        <v>312</v>
      </c>
      <c t="n" s="5" r="B6">
        <v>0</v>
      </c>
      <c t="n" s="5" r="C6">
        <v>-4</v>
      </c>
      <c t="n" s="5" r="D6">
        <v>0</v>
      </c>
      <c t="n" s="5" r="E6">
        <v>626</v>
      </c>
    </row>
    <row spans="1:5" r="7">
      <c t="s" s="3" r="A7">
        <v>313</v>
      </c>
      <c t="n" s="5" r="B7">
        <v>-3375</v>
      </c>
      <c t="n" s="5" r="C7">
        <v>384</v>
      </c>
      <c t="n" s="5" r="D7">
        <v>-5281</v>
      </c>
      <c t="n" s="5" r="E7">
        <v>2117</v>
      </c>
    </row>
    <row spans="1:5" r="8">
      <c t="s" s="3" r="A8">
        <v>314</v>
      </c>
      <c t="n" s="5" r="B8">
        <v>55</v>
      </c>
      <c t="n" s="5" r="C8">
        <v>-26749</v>
      </c>
      <c t="n" s="5" r="D8">
        <v>1948</v>
      </c>
      <c t="n" s="5" r="E8">
        <v>-27112</v>
      </c>
    </row>
    <row spans="1:5" r="9">
      <c t="s" s="3" r="A9">
        <v>315</v>
      </c>
      <c t="n" s="5" r="B9">
        <v>0</v>
      </c>
      <c t="n" s="5" r="C9">
        <v>5510</v>
      </c>
      <c t="n" s="5" r="D9">
        <v>0</v>
      </c>
      <c t="n" s="5" r="E9">
        <v>5510</v>
      </c>
    </row>
    <row spans="1:5" r="10">
      <c t="s" s="3" r="A10">
        <v>316</v>
      </c>
      <c t="n" s="7" r="B10">
        <v>-34732</v>
      </c>
      <c t="n" s="7" r="C10">
        <v>-27240</v>
      </c>
      <c t="n" s="7" r="D10">
        <v>-34732</v>
      </c>
      <c t="n" s="7" r="E10">
        <v>-272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17</v>
      </c>
      <c t="s" s="2" r="B1">
        <v>1</v>
      </c>
    </row>
    <row spans="1:3" r="2">
      <c t="s" s="2" r="B2">
        <v>318</v>
      </c>
      <c t="s" s="2" r="C2">
        <v>242</v>
      </c>
    </row>
    <row spans="1:3" r="3">
      <c t="s" s="6" r="A3">
        <v>319</v>
      </c>
    </row>
    <row spans="1:3" r="4">
      <c t="s" s="3" r="A4">
        <v>320</v>
      </c>
      <c t="n" s="5" r="B4">
        <v>5</v>
      </c>
    </row>
    <row spans="1:3" r="5">
      <c t="s" s="3" r="A5">
        <v>321</v>
      </c>
      <c t="n" s="5" r="B5">
        <v>2</v>
      </c>
    </row>
    <row spans="1:3" r="6">
      <c t="s" s="3" r="A6">
        <v>322</v>
      </c>
      <c t="n" s="5" r="B6">
        <v>2</v>
      </c>
    </row>
    <row spans="1:3" r="7">
      <c t="s" s="6" r="A7">
        <v>323</v>
      </c>
    </row>
    <row spans="1:3" r="8">
      <c t="s" s="3" r="A8">
        <v>324</v>
      </c>
      <c t="n" s="11" r="B8">
        <v>55.4</v>
      </c>
      <c t="n" s="11" r="C8">
        <v>55.6</v>
      </c>
    </row>
    <row spans="1:3" r="9">
      <c t="s" s="3" r="A9">
        <v>319</v>
      </c>
    </row>
    <row spans="1:3" r="10">
      <c t="s" s="6" r="A10">
        <v>319</v>
      </c>
    </row>
    <row spans="1:3" r="11">
      <c t="s" s="3" r="A11">
        <v>325</v>
      </c>
      <c t="n" s="10" r="B11">
        <v>96.8</v>
      </c>
    </row>
    <row spans="1:3" r="12">
      <c t="s" s="3" r="A12">
        <v>326</v>
      </c>
      <c t="n" s="11" r="B12">
        <v>34.7</v>
      </c>
      <c t="n" s="7" r="C12">
        <v>29</v>
      </c>
    </row>
    <row spans="1:3" r="13">
      <c t="s" s="3" r="A13">
        <v>327</v>
      </c>
      <c t="s" s="3" r="B13">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330</v>
      </c>
    </row>
    <row spans="1:3" r="3">
      <c t="s" s="6" r="A3">
        <v>331</v>
      </c>
    </row>
    <row spans="1:3" r="4">
      <c t="s" s="3" r="A4">
        <v>332</v>
      </c>
      <c t="n" s="7" r="B4">
        <v>0</v>
      </c>
      <c t="n" s="7" r="C4">
        <v>-40000</v>
      </c>
    </row>
    <row spans="1:3" r="5">
      <c t="s" s="3" r="A5">
        <v>333</v>
      </c>
    </row>
    <row spans="1:3" r="6">
      <c t="s" s="6" r="A6">
        <v>331</v>
      </c>
    </row>
    <row spans="1:3" r="7">
      <c t="s" s="3" r="A7">
        <v>332</v>
      </c>
      <c t="n" s="5" r="B7">
        <v>-1214788</v>
      </c>
      <c t="n" s="5" r="C7">
        <v>-1176871</v>
      </c>
    </row>
    <row spans="1:3" r="8">
      <c t="s" s="3" r="A8">
        <v>334</v>
      </c>
    </row>
    <row spans="1:3" r="9">
      <c t="s" s="6" r="A9">
        <v>331</v>
      </c>
    </row>
    <row spans="1:3" r="10">
      <c t="s" s="3" r="A10">
        <v>332</v>
      </c>
      <c t="n" s="5" r="B10">
        <v>0</v>
      </c>
      <c t="n" s="5" r="C10">
        <v>-39850</v>
      </c>
    </row>
    <row spans="1:3" r="11">
      <c t="s" s="3" r="A11">
        <v>335</v>
      </c>
    </row>
    <row spans="1:3" r="12">
      <c t="s" s="6" r="A12">
        <v>331</v>
      </c>
    </row>
    <row spans="1:3" r="13">
      <c t="s" s="3" r="A13">
        <v>332</v>
      </c>
      <c t="n" s="7" r="B13">
        <v>-1269728</v>
      </c>
      <c t="n" s="7" r="C13">
        <v>-12045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36</v>
      </c>
      <c t="s" s="2" r="B1">
        <v>1</v>
      </c>
    </row>
    <row spans="1:3" r="2">
      <c t="s" s="2" r="B2">
        <v>2</v>
      </c>
      <c t="s" s="2" r="C2">
        <v>25</v>
      </c>
    </row>
    <row spans="1:3" r="3">
      <c t="s" s="6" r="A3">
        <v>337</v>
      </c>
    </row>
    <row spans="1:3" r="4">
      <c t="s" s="3" r="A4">
        <v>338</v>
      </c>
      <c t="n" s="7" r="B4">
        <v>1235172</v>
      </c>
      <c t="n" s="7" r="C4">
        <v>1245172</v>
      </c>
    </row>
    <row spans="1:3" r="5">
      <c t="s" s="3" r="A5">
        <v>339</v>
      </c>
      <c t="n" s="5" r="B5">
        <v>0</v>
      </c>
      <c t="n" s="5" r="C5">
        <v>40000</v>
      </c>
    </row>
    <row spans="1:3" r="6">
      <c t="s" s="3" r="A6">
        <v>340</v>
      </c>
      <c t="n" s="5" r="B6">
        <v>5308</v>
      </c>
      <c t="n" s="5" r="C6">
        <v>11691</v>
      </c>
    </row>
    <row spans="1:3" r="7">
      <c t="s" s="3" r="A7">
        <v>341</v>
      </c>
      <c t="n" s="5" r="B7">
        <v>15076</v>
      </c>
      <c t="n" s="5" r="C7">
        <v>16610</v>
      </c>
    </row>
    <row spans="1:3" r="8">
      <c t="s" s="3" r="A8">
        <v>44</v>
      </c>
      <c t="n" s="5" r="B8">
        <v>1214788</v>
      </c>
      <c t="n" s="5" r="C8">
        <v>1176871</v>
      </c>
    </row>
    <row spans="1:3" r="9">
      <c t="s" s="3" r="A9">
        <v>342</v>
      </c>
    </row>
    <row spans="1:3" r="10">
      <c t="s" s="6" r="A10">
        <v>337</v>
      </c>
    </row>
    <row spans="1:3" r="11">
      <c t="s" s="3" r="A11">
        <v>343</v>
      </c>
      <c t="n" s="7" r="B11">
        <v>400000</v>
      </c>
      <c t="n" s="7" r="C11">
        <v>0</v>
      </c>
    </row>
    <row spans="1:3" r="12">
      <c t="s" s="3" r="A12">
        <v>344</v>
      </c>
      <c t="s" s="3" r="B12">
        <v>345</v>
      </c>
      <c t="s" s="3" r="C12">
        <v>345</v>
      </c>
    </row>
    <row spans="1:3" r="13">
      <c t="s" s="3" r="A13">
        <v>346</v>
      </c>
    </row>
    <row spans="1:3" r="14">
      <c t="s" s="6" r="A14">
        <v>337</v>
      </c>
    </row>
    <row spans="1:3" r="15">
      <c t="s" s="3" r="A15">
        <v>343</v>
      </c>
      <c t="n" s="7" r="B15">
        <v>445172</v>
      </c>
      <c t="n" s="7" r="C15">
        <v>445172</v>
      </c>
    </row>
    <row spans="1:3" r="16">
      <c t="s" s="3" r="A16">
        <v>344</v>
      </c>
      <c t="s" s="3" r="B16">
        <v>347</v>
      </c>
      <c t="s" s="3" r="C16">
        <v>347</v>
      </c>
    </row>
    <row spans="1:3" r="17">
      <c t="s" s="3" r="A17">
        <v>348</v>
      </c>
    </row>
    <row spans="1:3" r="18">
      <c t="s" s="6" r="A18">
        <v>337</v>
      </c>
    </row>
    <row spans="1:3" r="19">
      <c t="s" s="3" r="A19">
        <v>349</v>
      </c>
      <c t="n" s="7" r="B19">
        <v>390000</v>
      </c>
      <c t="n" s="7" r="C19">
        <v>800000</v>
      </c>
    </row>
    <row spans="1:3" r="20">
      <c t="s" s="3" r="A20">
        <v>350</v>
      </c>
      <c t="s" s="3" r="B20">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s="1" r="A1">
        <v>352</v>
      </c>
      <c t="s" s="2" r="B1">
        <v>353</v>
      </c>
      <c t="s" s="2" r="C1">
        <v>354</v>
      </c>
      <c t="s" s="2" r="D1">
        <v>355</v>
      </c>
      <c t="s" s="2" r="E1">
        <v>356</v>
      </c>
      <c t="s" s="2" r="F1">
        <v>357</v>
      </c>
      <c t="s" s="2" r="G1">
        <v>242</v>
      </c>
    </row>
    <row spans="1:7" r="2">
      <c t="s" s="6" r="A2">
        <v>337</v>
      </c>
    </row>
    <row spans="1:7" r="3">
      <c t="s" s="3" r="A3">
        <v>358</v>
      </c>
      <c t="n" s="7" r="D3">
        <v>410000000</v>
      </c>
      <c t="n" s="7" r="E3">
        <v>0</v>
      </c>
    </row>
    <row spans="1:7" r="4">
      <c t="s" s="3" r="A4">
        <v>359</v>
      </c>
    </row>
    <row spans="1:7" r="5">
      <c t="s" s="6" r="A5">
        <v>337</v>
      </c>
    </row>
    <row spans="1:7" r="6">
      <c t="s" s="3" r="A6">
        <v>360</v>
      </c>
      <c t="n" s="5" r="D6">
        <v>500000000</v>
      </c>
    </row>
    <row spans="1:7" r="7">
      <c t="s" s="3" r="A7">
        <v>361</v>
      </c>
      <c t="n" s="7" r="D7">
        <v>0</v>
      </c>
      <c t="n" s="7" r="G7">
        <v>0</v>
      </c>
    </row>
    <row spans="1:7" r="8">
      <c t="s" s="3" r="A8">
        <v>362</v>
      </c>
      <c t="s" s="3" r="D8">
        <v>363</v>
      </c>
    </row>
    <row spans="1:7" r="9">
      <c t="s" s="3" r="A9">
        <v>364</v>
      </c>
    </row>
    <row spans="1:7" r="10">
      <c t="s" s="6" r="A10">
        <v>337</v>
      </c>
    </row>
    <row spans="1:7" r="11">
      <c t="s" s="3" r="A11">
        <v>365</v>
      </c>
      <c t="n" s="10" r="D11">
        <v>2.5</v>
      </c>
    </row>
    <row spans="1:7" r="12">
      <c t="s" s="3" r="A12">
        <v>366</v>
      </c>
    </row>
    <row spans="1:7" r="13">
      <c t="s" s="6" r="A13">
        <v>337</v>
      </c>
    </row>
    <row spans="1:7" r="14">
      <c t="s" s="3" r="A14">
        <v>367</v>
      </c>
      <c t="n" s="5" r="D14">
        <v>5</v>
      </c>
    </row>
    <row spans="1:7" r="15">
      <c t="s" s="3" r="A15">
        <v>342</v>
      </c>
    </row>
    <row spans="1:7" r="16">
      <c t="s" s="6" r="A16">
        <v>337</v>
      </c>
    </row>
    <row spans="1:7" r="17">
      <c t="s" s="3" r="A17">
        <v>344</v>
      </c>
      <c t="s" s="3" r="D17">
        <v>345</v>
      </c>
      <c t="s" s="3" r="G17">
        <v>345</v>
      </c>
    </row>
    <row spans="1:7" r="18">
      <c t="s" s="3" r="A18">
        <v>368</v>
      </c>
    </row>
    <row spans="1:7" r="19">
      <c t="s" s="6" r="A19">
        <v>337</v>
      </c>
    </row>
    <row spans="1:7" r="20">
      <c t="s" s="3" r="A20">
        <v>367</v>
      </c>
      <c t="n" s="5" r="D20">
        <v>5</v>
      </c>
    </row>
    <row spans="1:7" r="21">
      <c t="s" s="3" r="A21">
        <v>369</v>
      </c>
    </row>
    <row spans="1:7" r="22">
      <c t="s" s="6" r="A22">
        <v>337</v>
      </c>
    </row>
    <row spans="1:7" r="23">
      <c t="s" s="3" r="A23">
        <v>370</v>
      </c>
      <c t="n" s="7" r="F23">
        <v>400000000</v>
      </c>
    </row>
    <row spans="1:7" r="24">
      <c t="s" s="3" r="A24">
        <v>371</v>
      </c>
    </row>
    <row spans="1:7" r="25">
      <c t="s" s="6" r="A25">
        <v>337</v>
      </c>
    </row>
    <row spans="1:7" r="26">
      <c t="s" s="3" r="A26">
        <v>344</v>
      </c>
      <c t="s" s="3" r="C26">
        <v>372</v>
      </c>
    </row>
    <row spans="1:7" r="27">
      <c t="s" s="3" r="A27">
        <v>373</v>
      </c>
    </row>
    <row spans="1:7" r="28">
      <c t="s" s="6" r="A28">
        <v>337</v>
      </c>
    </row>
    <row spans="1:7" r="29">
      <c t="s" s="3" r="A29">
        <v>344</v>
      </c>
      <c t="s" s="3" r="C29">
        <v>374</v>
      </c>
    </row>
    <row spans="1:7" r="30">
      <c t="s" s="3" r="A30">
        <v>375</v>
      </c>
    </row>
    <row spans="1:7" r="31">
      <c t="s" s="6" r="A31">
        <v>337</v>
      </c>
    </row>
    <row spans="1:7" r="32">
      <c t="s" s="3" r="A32">
        <v>370</v>
      </c>
      <c t="n" s="7" r="C32">
        <v>800000000</v>
      </c>
    </row>
    <row spans="1:7" r="33">
      <c t="s" s="3" r="A33">
        <v>358</v>
      </c>
      <c t="n" s="7" r="B33">
        <v>10000000</v>
      </c>
    </row>
    <row spans="1:7" r="34">
      <c t="s" s="3" r="A34">
        <v>376</v>
      </c>
      <c t="n" s="7" r="D34">
        <v>390000000</v>
      </c>
    </row>
    <row spans="1:7" r="35">
      <c t="s" s="3" r="A35">
        <v>377</v>
      </c>
    </row>
    <row spans="1:7" r="36">
      <c t="s" s="6" r="A36">
        <v>337</v>
      </c>
    </row>
    <row spans="1:7" r="37">
      <c t="s" s="3" r="A37">
        <v>378</v>
      </c>
      <c t="s" s="3" r="C37">
        <v>379</v>
      </c>
    </row>
    <row spans="1:7" r="38">
      <c t="s" s="3" r="A38">
        <v>380</v>
      </c>
    </row>
    <row spans="1:7" r="39">
      <c t="s" s="6" r="A39">
        <v>337</v>
      </c>
    </row>
    <row spans="1:7" r="40">
      <c t="s" s="3" r="A40">
        <v>378</v>
      </c>
      <c t="s" s="3" r="C40">
        <v>381</v>
      </c>
    </row>
    <row spans="1:7" r="41">
      <c t="s" s="3" r="A41">
        <v>382</v>
      </c>
    </row>
    <row spans="1:7" r="42">
      <c t="s" s="6" r="A42">
        <v>337</v>
      </c>
    </row>
    <row spans="1:7" r="43">
      <c t="s" s="3" r="A43">
        <v>383</v>
      </c>
      <c t="s" s="3" r="C43">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385</v>
      </c>
      <c t="s" s="2" r="B1">
        <v>1</v>
      </c>
    </row>
    <row spans="1:2" r="2">
      <c t="s" s="2" r="B2">
        <v>2</v>
      </c>
    </row>
    <row spans="1:2" r="3">
      <c t="n" s="5" r="A3">
        <v>2019</v>
      </c>
    </row>
    <row spans="1:2" r="4">
      <c t="s" s="6" r="A4">
        <v>337</v>
      </c>
    </row>
    <row spans="1:2" r="5">
      <c t="s" s="3" r="A5">
        <v>386</v>
      </c>
      <c t="s" s="3" r="B5">
        <v>387</v>
      </c>
    </row>
    <row spans="1:2" r="6">
      <c t="n" s="5" r="A6">
        <v>2020</v>
      </c>
    </row>
    <row spans="1:2" r="7">
      <c t="s" s="6" r="A7">
        <v>337</v>
      </c>
    </row>
    <row spans="1:2" r="8">
      <c t="s" s="3" r="A8">
        <v>386</v>
      </c>
      <c t="s" s="3" r="B8">
        <v>388</v>
      </c>
    </row>
    <row spans="1:2" r="9">
      <c t="n" s="5" r="A9">
        <v>2021</v>
      </c>
    </row>
    <row spans="1:2" r="10">
      <c t="s" s="6" r="A10">
        <v>337</v>
      </c>
    </row>
    <row spans="1:2" r="11">
      <c t="s" s="3" r="A11">
        <v>386</v>
      </c>
      <c t="s" s="3" r="B11">
        <v>389</v>
      </c>
    </row>
    <row spans="1:2" r="12">
      <c t="s" s="3" r="A12">
        <v>390</v>
      </c>
    </row>
    <row spans="1:2" r="13">
      <c t="s" s="6" r="A13">
        <v>337</v>
      </c>
    </row>
    <row spans="1:2" r="14">
      <c t="s" s="3" r="A14">
        <v>386</v>
      </c>
      <c t="s" s="3" r="B1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c t="n" s="7" r="B3">
        <v>301119</v>
      </c>
      <c t="n" s="7" r="C3">
        <v>248817</v>
      </c>
      <c t="n" s="7" r="D3">
        <v>586402</v>
      </c>
      <c t="n" s="7" r="E3">
        <v>483886</v>
      </c>
    </row>
    <row spans="1:5" r="4">
      <c t="s" s="6" r="A4">
        <v>75</v>
      </c>
    </row>
    <row spans="1:5" r="5">
      <c t="s" s="3" r="A5">
        <v>76</v>
      </c>
      <c t="n" s="5" r="B5">
        <v>56547</v>
      </c>
      <c t="n" s="5" r="C5">
        <v>44529</v>
      </c>
      <c t="n" s="5" r="D5">
        <v>110224</v>
      </c>
      <c t="n" s="5" r="E5">
        <v>83482</v>
      </c>
    </row>
    <row spans="1:5" r="6">
      <c t="s" s="3" r="A6">
        <v>77</v>
      </c>
      <c t="n" s="5" r="B6">
        <v>88196</v>
      </c>
      <c t="n" s="5" r="C6">
        <v>88181</v>
      </c>
      <c t="n" s="5" r="D6">
        <v>201691</v>
      </c>
      <c t="n" s="5" r="E6">
        <v>200146</v>
      </c>
    </row>
    <row spans="1:5" r="7">
      <c t="s" s="3" r="A7">
        <v>78</v>
      </c>
      <c t="n" s="5" r="B7">
        <v>47255</v>
      </c>
      <c t="n" s="5" r="C7">
        <v>45584</v>
      </c>
      <c t="n" s="5" r="D7">
        <v>98576</v>
      </c>
      <c t="n" s="5" r="E7">
        <v>75322</v>
      </c>
    </row>
    <row spans="1:5" r="8">
      <c t="s" s="3" r="A8">
        <v>79</v>
      </c>
      <c t="n" s="5" r="B8">
        <v>20944</v>
      </c>
      <c t="n" s="5" r="C8">
        <v>17478</v>
      </c>
      <c t="n" s="5" r="D8">
        <v>43807</v>
      </c>
      <c t="n" s="5" r="E8">
        <v>33929</v>
      </c>
    </row>
    <row spans="1:5" r="9">
      <c t="s" s="3" r="A9">
        <v>80</v>
      </c>
      <c t="n" s="5" r="B9">
        <v>8090</v>
      </c>
      <c t="n" s="5" r="C9">
        <v>6622</v>
      </c>
      <c t="n" s="5" r="D9">
        <v>14577</v>
      </c>
      <c t="n" s="5" r="E9">
        <v>13667</v>
      </c>
    </row>
    <row spans="1:5" r="10">
      <c t="s" s="3" r="A10">
        <v>81</v>
      </c>
      <c t="n" s="5" r="B10">
        <v>6419</v>
      </c>
      <c t="n" s="5" r="C10">
        <v>5901</v>
      </c>
      <c t="n" s="5" r="D10">
        <v>14671</v>
      </c>
      <c t="n" s="5" r="E10">
        <v>9778</v>
      </c>
    </row>
    <row spans="1:5" r="11">
      <c t="s" s="3" r="A11">
        <v>82</v>
      </c>
      <c t="n" s="5" r="B11">
        <v>227451</v>
      </c>
      <c t="n" s="5" r="C11">
        <v>208295</v>
      </c>
      <c t="n" s="5" r="D11">
        <v>483546</v>
      </c>
      <c t="n" s="5" r="E11">
        <v>416324</v>
      </c>
    </row>
    <row spans="1:5" r="12">
      <c t="s" s="3" r="A12">
        <v>83</v>
      </c>
      <c t="n" s="5" r="B12">
        <v>73668</v>
      </c>
      <c t="n" s="5" r="C12">
        <v>40522</v>
      </c>
      <c t="n" s="5" r="D12">
        <v>102856</v>
      </c>
      <c t="n" s="5" r="E12">
        <v>67562</v>
      </c>
    </row>
    <row spans="1:5" r="13">
      <c t="s" s="3" r="A13">
        <v>84</v>
      </c>
      <c t="n" s="5" r="B13">
        <v>-20646</v>
      </c>
      <c t="n" s="5" r="C13">
        <v>0</v>
      </c>
      <c t="n" s="5" r="D13">
        <v>-41077</v>
      </c>
      <c t="n" s="5" r="E13">
        <v>0</v>
      </c>
    </row>
    <row spans="1:5" r="14">
      <c t="s" s="3" r="A14">
        <v>85</v>
      </c>
      <c t="n" s="5" r="B14">
        <v>0</v>
      </c>
      <c t="n" s="5" r="C14">
        <v>-2382</v>
      </c>
      <c t="n" s="5" r="D14">
        <v>0</v>
      </c>
      <c t="n" s="5" r="E14">
        <v>-4561</v>
      </c>
    </row>
    <row spans="1:5" r="15">
      <c t="s" s="3" r="A15">
        <v>86</v>
      </c>
      <c t="n" s="5" r="B15">
        <v>-5242</v>
      </c>
      <c t="n" s="5" r="C15">
        <v>-2501</v>
      </c>
      <c t="n" s="5" r="D15">
        <v>-1635</v>
      </c>
      <c t="n" s="5" r="E15">
        <v>6806</v>
      </c>
    </row>
    <row spans="1:5" r="16">
      <c t="s" s="3" r="A16">
        <v>87</v>
      </c>
      <c t="n" s="5" r="B16">
        <v>47780</v>
      </c>
      <c t="n" s="5" r="C16">
        <v>35639</v>
      </c>
      <c t="n" s="5" r="D16">
        <v>60144</v>
      </c>
      <c t="n" s="5" r="E16">
        <v>69807</v>
      </c>
    </row>
    <row spans="1:5" r="17">
      <c t="s" s="3" r="A17">
        <v>88</v>
      </c>
      <c t="n" s="5" r="B17">
        <v>-13679</v>
      </c>
      <c t="n" s="5" r="C17">
        <v>-12208</v>
      </c>
      <c t="n" s="5" r="D17">
        <v>-18824</v>
      </c>
      <c t="n" s="5" r="E17">
        <v>-20496</v>
      </c>
    </row>
    <row spans="1:5" r="18">
      <c t="s" s="3" r="A18">
        <v>89</v>
      </c>
      <c t="n" s="5" r="B18">
        <v>34101</v>
      </c>
      <c t="n" s="5" r="C18">
        <v>23431</v>
      </c>
      <c t="n" s="5" r="D18">
        <v>41320</v>
      </c>
      <c t="n" s="5" r="E18">
        <v>49311</v>
      </c>
    </row>
    <row spans="1:5" r="19">
      <c t="s" s="3" r="A19">
        <v>90</v>
      </c>
      <c t="n" s="5" r="B19">
        <v>-23</v>
      </c>
      <c t="n" s="5" r="C19">
        <v>-106</v>
      </c>
      <c t="n" s="5" r="D19">
        <v>-90</v>
      </c>
      <c t="n" s="5" r="E19">
        <v>220</v>
      </c>
    </row>
    <row spans="1:5" r="20">
      <c t="s" s="3" r="A20">
        <v>91</v>
      </c>
      <c t="n" s="7" r="B20">
        <v>34078</v>
      </c>
      <c t="n" s="7" r="C20">
        <v>23325</v>
      </c>
      <c t="n" s="7" r="D20">
        <v>41230</v>
      </c>
      <c t="n" s="7" r="E20">
        <v>49531</v>
      </c>
    </row>
    <row spans="1:5" r="21">
      <c t="s" s="6" r="A21">
        <v>92</v>
      </c>
    </row>
    <row spans="1:5" r="22">
      <c t="s" s="3" r="A22">
        <v>93</v>
      </c>
      <c t="n" s="9" r="B22">
        <v>0.14</v>
      </c>
      <c t="n" s="9" r="C22">
        <v>0.14</v>
      </c>
      <c t="n" s="9" r="D22">
        <v>0.17</v>
      </c>
      <c t="n" s="9" r="E22">
        <v>0.31</v>
      </c>
    </row>
    <row spans="1:5" r="23">
      <c t="s" s="3" r="A23">
        <v>94</v>
      </c>
      <c t="n" s="9" r="B23">
        <v>0.13</v>
      </c>
      <c t="n" s="9" r="C23">
        <v>0.14</v>
      </c>
      <c t="n" s="9" r="D23">
        <v>0.15</v>
      </c>
      <c t="n" s="9" r="E23">
        <v>0.29</v>
      </c>
    </row>
    <row spans="1:5" r="24">
      <c t="s" s="6" r="A24">
        <v>95</v>
      </c>
    </row>
    <row spans="1:5" r="25">
      <c t="s" s="3" r="A25">
        <v>96</v>
      </c>
      <c t="n" s="7" r="B25">
        <v>12698</v>
      </c>
      <c t="n" s="7" r="C25">
        <v>11626</v>
      </c>
      <c t="n" s="7" r="D25">
        <v>30196</v>
      </c>
      <c t="n" s="7" r="E25">
        <v>17925</v>
      </c>
    </row>
    <row spans="1:5" r="26">
      <c t="s" s="3" r="A26">
        <v>97</v>
      </c>
    </row>
    <row spans="1:5" r="27">
      <c t="s" s="6" r="A27">
        <v>95</v>
      </c>
    </row>
    <row spans="1:5" r="28">
      <c t="s" s="3" r="A28">
        <v>96</v>
      </c>
      <c t="n" s="5" r="B28">
        <v>313</v>
      </c>
      <c t="n" s="5" r="C28">
        <v>123</v>
      </c>
      <c t="n" s="5" r="D28">
        <v>715</v>
      </c>
      <c t="n" s="5" r="E28">
        <v>209</v>
      </c>
    </row>
    <row spans="1:5" r="29">
      <c t="s" s="3" r="A29">
        <v>77</v>
      </c>
    </row>
    <row spans="1:5" r="30">
      <c t="s" s="6" r="A30">
        <v>95</v>
      </c>
    </row>
    <row spans="1:5" r="31">
      <c t="s" s="3" r="A31">
        <v>96</v>
      </c>
      <c t="n" s="5" r="B31">
        <v>774</v>
      </c>
      <c t="n" s="5" r="C31">
        <v>2428</v>
      </c>
      <c t="n" s="5" r="D31">
        <v>1712</v>
      </c>
      <c t="n" s="5" r="E31">
        <v>3361</v>
      </c>
    </row>
    <row spans="1:5" r="32">
      <c t="s" s="3" r="A32">
        <v>78</v>
      </c>
    </row>
    <row spans="1:5" r="33">
      <c t="s" s="6" r="A33">
        <v>95</v>
      </c>
    </row>
    <row spans="1:5" r="34">
      <c t="s" s="3" r="A34">
        <v>96</v>
      </c>
      <c t="n" s="5" r="B34">
        <v>8654</v>
      </c>
      <c t="n" s="5" r="C34">
        <v>7727</v>
      </c>
      <c t="n" s="5" r="D34">
        <v>18851</v>
      </c>
      <c t="n" s="5" r="E34">
        <v>11980</v>
      </c>
    </row>
    <row spans="1:5" r="35">
      <c t="s" s="3" r="A35">
        <v>79</v>
      </c>
    </row>
    <row spans="1:5" r="36">
      <c t="s" s="6" r="A36">
        <v>95</v>
      </c>
    </row>
    <row spans="1:5" r="37">
      <c t="s" s="3" r="A37">
        <v>96</v>
      </c>
      <c t="n" s="7" r="B37">
        <v>2957</v>
      </c>
      <c t="n" s="7" r="C37">
        <v>1348</v>
      </c>
      <c t="n" s="7" r="D37">
        <v>8918</v>
      </c>
      <c t="n" s="7" r="E37">
        <v>2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2</v>
      </c>
      <c t="s" s="2" r="D1">
        <v>1</v>
      </c>
    </row>
    <row spans="1:5" r="2">
      <c t="s" s="2" r="B2">
        <v>2</v>
      </c>
      <c t="s" s="2" r="C2">
        <v>73</v>
      </c>
      <c t="s" s="2" r="D2">
        <v>2</v>
      </c>
      <c t="s" s="2" r="E2">
        <v>73</v>
      </c>
    </row>
    <row spans="1:5" r="3">
      <c t="s" s="6" r="A3">
        <v>393</v>
      </c>
    </row>
    <row spans="1:5" r="4">
      <c t="s" s="3" r="A4">
        <v>394</v>
      </c>
      <c t="n" s="7" r="B4">
        <v>-4492000</v>
      </c>
      <c t="n" s="7" r="C4">
        <v>10763000</v>
      </c>
      <c t="n" s="7" r="D4">
        <v>2995000</v>
      </c>
      <c t="n" s="7" r="E4">
        <v>-38225000</v>
      </c>
    </row>
    <row spans="1:5" r="5">
      <c t="s" s="3" r="A5">
        <v>395</v>
      </c>
    </row>
    <row spans="1:5" r="6">
      <c t="s" s="6" r="A6">
        <v>393</v>
      </c>
    </row>
    <row spans="1:5" r="7">
      <c t="s" s="3" r="A7">
        <v>396</v>
      </c>
      <c t="n" s="5" r="B7">
        <v>-132294000</v>
      </c>
      <c t="n" s="5" r="C7">
        <v>-126016000</v>
      </c>
      <c t="n" s="5" r="D7">
        <v>-139784000</v>
      </c>
      <c t="n" s="5" r="E7">
        <v>-76800000</v>
      </c>
    </row>
    <row spans="1:5" r="8">
      <c t="s" s="3" r="A8">
        <v>397</v>
      </c>
      <c t="n" s="5" r="B8">
        <v>-1530000</v>
      </c>
      <c t="n" s="5" r="D8">
        <v>5960000</v>
      </c>
    </row>
    <row spans="1:5" r="9">
      <c t="s" s="3" r="A9">
        <v>398</v>
      </c>
      <c t="n" s="5" r="B9">
        <v>0</v>
      </c>
      <c t="n" s="5" r="D9">
        <v>0</v>
      </c>
    </row>
    <row spans="1:5" r="10">
      <c t="s" s="3" r="A10">
        <v>394</v>
      </c>
      <c t="n" s="5" r="B10">
        <v>-1530000</v>
      </c>
      <c t="n" s="5" r="C10">
        <v>7214000</v>
      </c>
      <c t="n" s="5" r="D10">
        <v>5960000</v>
      </c>
      <c t="n" s="5" r="E10">
        <v>-42002000</v>
      </c>
    </row>
    <row spans="1:5" r="11">
      <c t="s" s="3" r="A11">
        <v>399</v>
      </c>
      <c t="n" s="5" r="B11">
        <v>-133824000</v>
      </c>
      <c t="n" s="5" r="C11">
        <v>-118802000</v>
      </c>
      <c t="n" s="5" r="D11">
        <v>-133824000</v>
      </c>
      <c t="n" s="5" r="E11">
        <v>-118802000</v>
      </c>
    </row>
    <row spans="1:5" r="12">
      <c t="s" s="3" r="A12">
        <v>400</v>
      </c>
    </row>
    <row spans="1:5" r="13">
      <c t="s" s="6" r="A13">
        <v>393</v>
      </c>
    </row>
    <row spans="1:5" r="14">
      <c t="s" s="3" r="A14">
        <v>396</v>
      </c>
      <c t="n" s="5" r="B14">
        <v>2964000</v>
      </c>
      <c t="n" s="5" r="C14">
        <v>-733000</v>
      </c>
      <c t="n" s="5" r="D14">
        <v>2964000</v>
      </c>
      <c t="n" s="5" r="E14">
        <v>-1248000</v>
      </c>
    </row>
    <row spans="1:5" r="15">
      <c t="s" s="3" r="A15">
        <v>397</v>
      </c>
      <c t="n" s="5" r="B15">
        <v>94000</v>
      </c>
      <c t="n" s="5" r="D15">
        <v>94000</v>
      </c>
    </row>
    <row spans="1:5" r="16">
      <c t="s" s="3" r="A16">
        <v>398</v>
      </c>
      <c t="n" s="5" r="B16">
        <v>-3058000</v>
      </c>
      <c t="n" s="5" r="D16">
        <v>-3058000</v>
      </c>
    </row>
    <row spans="1:5" r="17">
      <c t="s" s="3" r="A17">
        <v>394</v>
      </c>
      <c t="n" s="5" r="B17">
        <v>-2964000</v>
      </c>
      <c t="n" s="5" r="C17">
        <v>3463000</v>
      </c>
      <c t="n" s="5" r="D17">
        <v>-2964000</v>
      </c>
      <c t="n" s="5" r="E17">
        <v>3978000</v>
      </c>
    </row>
    <row spans="1:5" r="18">
      <c t="s" s="3" r="A18">
        <v>399</v>
      </c>
      <c t="n" s="5" r="B18">
        <v>0</v>
      </c>
      <c t="n" s="5" r="C18">
        <v>2730000</v>
      </c>
      <c t="n" s="5" r="D18">
        <v>0</v>
      </c>
      <c t="n" s="5" r="E18">
        <v>2730000</v>
      </c>
    </row>
    <row spans="1:5" r="19">
      <c t="s" s="3" r="A19">
        <v>115</v>
      </c>
    </row>
    <row spans="1:5" r="20">
      <c t="s" s="6" r="A20">
        <v>393</v>
      </c>
    </row>
    <row spans="1:5" r="21">
      <c t="s" s="3" r="A21">
        <v>396</v>
      </c>
      <c t="n" s="5" r="B21">
        <v>-129330000</v>
      </c>
      <c t="n" s="5" r="C21">
        <v>-126749000</v>
      </c>
      <c t="n" s="5" r="D21">
        <v>-136820000</v>
      </c>
      <c t="n" s="5" r="E21">
        <v>-78048000</v>
      </c>
    </row>
    <row spans="1:5" r="22">
      <c t="s" s="3" r="A22">
        <v>397</v>
      </c>
      <c t="n" s="5" r="B22">
        <v>-1436000</v>
      </c>
      <c t="n" s="5" r="D22">
        <v>6054000</v>
      </c>
    </row>
    <row spans="1:5" r="23">
      <c t="s" s="3" r="A23">
        <v>398</v>
      </c>
      <c t="n" s="5" r="B23">
        <v>-3058000</v>
      </c>
      <c t="n" s="5" r="C23">
        <v>0</v>
      </c>
      <c t="n" s="5" r="D23">
        <v>-3058000</v>
      </c>
      <c t="n" s="5" r="E23">
        <v>0</v>
      </c>
    </row>
    <row spans="1:5" r="24">
      <c t="s" s="3" r="A24">
        <v>394</v>
      </c>
      <c t="n" s="5" r="B24">
        <v>-4494000</v>
      </c>
      <c t="n" s="5" r="C24">
        <v>10677000</v>
      </c>
      <c t="n" s="5" r="D24">
        <v>2996000</v>
      </c>
      <c t="n" s="5" r="E24">
        <v>-38024000</v>
      </c>
    </row>
    <row spans="1:5" r="25">
      <c t="s" s="3" r="A25">
        <v>399</v>
      </c>
      <c t="n" s="5" r="B25">
        <v>-133824000</v>
      </c>
      <c t="n" s="5" r="C25">
        <v>-116072000</v>
      </c>
      <c t="n" s="5" r="D25">
        <v>-133824000</v>
      </c>
      <c t="n" s="5" r="E25">
        <v>-116072000</v>
      </c>
    </row>
    <row spans="1:5" r="26">
      <c t="s" s="3" r="A26">
        <v>401</v>
      </c>
      <c t="n" s="7" r="B26">
        <v>0</v>
      </c>
      <c t="n" s="7" r="C26">
        <v>0</v>
      </c>
      <c t="n" s="7" r="D26">
        <v>0</v>
      </c>
      <c t="n" s="7" r="E2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72</v>
      </c>
      <c t="s" s="2" r="D1">
        <v>1</v>
      </c>
    </row>
    <row spans="1:5" r="2">
      <c t="s" s="2" r="B2">
        <v>2</v>
      </c>
      <c t="s" s="2" r="C2">
        <v>73</v>
      </c>
      <c t="s" s="2" r="D2">
        <v>2</v>
      </c>
      <c t="s" s="2" r="E2">
        <v>73</v>
      </c>
    </row>
    <row spans="1:5" r="3">
      <c t="s" s="6" r="A3">
        <v>403</v>
      </c>
    </row>
    <row spans="1:5" r="4">
      <c t="s" s="3" r="A4">
        <v>89</v>
      </c>
      <c t="n" s="7" r="B4">
        <v>34101</v>
      </c>
      <c t="n" s="7" r="C4">
        <v>23431</v>
      </c>
      <c t="n" s="7" r="D4">
        <v>41320</v>
      </c>
      <c t="n" s="7" r="E4">
        <v>49311</v>
      </c>
    </row>
    <row spans="1:5" r="5">
      <c t="s" s="3" r="A5">
        <v>90</v>
      </c>
      <c t="n" s="5" r="B5">
        <v>-23</v>
      </c>
      <c t="n" s="5" r="C5">
        <v>-106</v>
      </c>
      <c t="n" s="5" r="D5">
        <v>-90</v>
      </c>
      <c t="n" s="5" r="E5">
        <v>220</v>
      </c>
    </row>
    <row spans="1:5" r="6">
      <c t="s" s="3" r="A6">
        <v>91</v>
      </c>
      <c t="n" s="5" r="B6">
        <v>34078</v>
      </c>
      <c t="n" s="5" r="C6">
        <v>23325</v>
      </c>
      <c t="n" s="5" r="D6">
        <v>41230</v>
      </c>
      <c t="n" s="5" r="E6">
        <v>49531</v>
      </c>
    </row>
    <row spans="1:5" r="7">
      <c t="s" s="6" r="A7">
        <v>404</v>
      </c>
    </row>
    <row spans="1:5" r="8">
      <c t="s" s="3" r="A8">
        <v>89</v>
      </c>
      <c t="n" s="5" r="B8">
        <v>34101</v>
      </c>
      <c t="n" s="5" r="C8">
        <v>23431</v>
      </c>
      <c t="n" s="5" r="D8">
        <v>41320</v>
      </c>
      <c t="n" s="5" r="E8">
        <v>49311</v>
      </c>
    </row>
    <row spans="1:5" r="9">
      <c t="s" s="3" r="A9">
        <v>90</v>
      </c>
      <c t="n" s="5" r="B9">
        <v>-23</v>
      </c>
      <c t="n" s="5" r="C9">
        <v>-106</v>
      </c>
      <c t="n" s="5" r="D9">
        <v>-90</v>
      </c>
      <c t="n" s="5" r="E9">
        <v>220</v>
      </c>
    </row>
    <row spans="1:5" r="10">
      <c t="s" s="3" r="A10">
        <v>91</v>
      </c>
      <c t="n" s="7" r="B10">
        <v>34078</v>
      </c>
      <c t="n" s="7" r="C10">
        <v>23325</v>
      </c>
      <c t="n" s="7" r="D10">
        <v>41230</v>
      </c>
      <c t="n" s="7" r="E10">
        <v>49531</v>
      </c>
    </row>
    <row spans="1:5" r="11">
      <c t="s" s="6" r="A11">
        <v>405</v>
      </c>
    </row>
    <row spans="1:5" r="12">
      <c t="s" s="3" r="A12">
        <v>406</v>
      </c>
      <c t="n" s="5" r="B12">
        <v>249296000</v>
      </c>
      <c t="n" s="5" r="C12">
        <v>161678000</v>
      </c>
      <c t="n" s="5" r="D12">
        <v>248870000</v>
      </c>
      <c t="n" s="5" r="E12">
        <v>161405000</v>
      </c>
    </row>
    <row spans="1:5" r="13">
      <c t="s" s="6" r="A13">
        <v>407</v>
      </c>
    </row>
    <row spans="1:5" r="14">
      <c t="s" s="3" r="A14">
        <v>406</v>
      </c>
      <c t="n" s="5" r="B14">
        <v>249296000</v>
      </c>
      <c t="n" s="5" r="C14">
        <v>161678000</v>
      </c>
      <c t="n" s="5" r="D14">
        <v>248870000</v>
      </c>
      <c t="n" s="5" r="E14">
        <v>161405000</v>
      </c>
    </row>
    <row spans="1:5" r="15">
      <c t="s" s="3" r="A15">
        <v>408</v>
      </c>
      <c t="n" s="5" r="B15">
        <v>18680000</v>
      </c>
      <c t="n" s="5" r="C15">
        <v>9504000</v>
      </c>
      <c t="n" s="5" r="D15">
        <v>19168000</v>
      </c>
      <c t="n" s="5" r="E15">
        <v>8651000</v>
      </c>
    </row>
    <row spans="1:5" r="16">
      <c t="s" s="3" r="A16">
        <v>409</v>
      </c>
      <c t="n" s="5" r="B16">
        <v>267976000</v>
      </c>
      <c t="n" s="5" r="C16">
        <v>171182000</v>
      </c>
      <c t="n" s="5" r="D16">
        <v>268038000</v>
      </c>
      <c t="n" s="5" r="E16">
        <v>170056000</v>
      </c>
    </row>
    <row spans="1:5" r="17">
      <c t="s" s="6" r="A17">
        <v>410</v>
      </c>
    </row>
    <row spans="1:5" r="18">
      <c t="s" s="3" r="A18">
        <v>93</v>
      </c>
      <c t="n" s="9" r="B18">
        <v>0.14</v>
      </c>
      <c t="n" s="9" r="C18">
        <v>0.14</v>
      </c>
      <c t="n" s="9" r="D18">
        <v>0.17</v>
      </c>
      <c t="n" s="9" r="E18">
        <v>0.31</v>
      </c>
    </row>
    <row spans="1:5" r="19">
      <c t="s" s="3" r="A19">
        <v>94</v>
      </c>
      <c t="n" s="9" r="B19">
        <v>0.13</v>
      </c>
      <c t="n" s="9" r="C19">
        <v>0.14</v>
      </c>
      <c t="n" s="9" r="D19">
        <v>0.15</v>
      </c>
      <c t="n" s="9" r="E19">
        <v>0.29</v>
      </c>
    </row>
    <row spans="1:5" r="20">
      <c t="s" s="6" r="A20">
        <v>411</v>
      </c>
    </row>
    <row spans="1:5" r="21">
      <c t="s" s="3" r="A21">
        <v>412</v>
      </c>
      <c t="n" s="5" r="B21">
        <v>15300000</v>
      </c>
      <c t="n" s="5" r="D21">
        <v>15400000</v>
      </c>
    </row>
    <row spans="1:5" r="22">
      <c t="s" s="3" r="A22">
        <v>413</v>
      </c>
    </row>
    <row spans="1:5" r="23">
      <c t="s" s="6" r="A23">
        <v>411</v>
      </c>
    </row>
    <row spans="1:5" r="24">
      <c t="s" s="3" r="A24">
        <v>412</v>
      </c>
      <c t="n" s="5" r="B24">
        <v>2100000</v>
      </c>
      <c t="n" s="5" r="D24">
        <v>2100000</v>
      </c>
    </row>
    <row spans="1:5" r="25">
      <c t="s" s="3" r="A25">
        <v>414</v>
      </c>
      <c t="n" s="5" r="C25">
        <v>0</v>
      </c>
      <c t="n" s="5" r="E2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415</v>
      </c>
      <c t="s" s="2" r="B1">
        <v>72</v>
      </c>
      <c t="s" s="2" r="D1">
        <v>1</v>
      </c>
    </row>
    <row spans="1:5" r="2">
      <c t="s" s="2" r="B2">
        <v>355</v>
      </c>
      <c t="s" s="2" r="C2">
        <v>356</v>
      </c>
      <c t="s" s="2" r="D2">
        <v>416</v>
      </c>
      <c t="s" s="2" r="E2">
        <v>356</v>
      </c>
    </row>
    <row spans="1:5" r="3">
      <c t="s" s="6" r="A3">
        <v>188</v>
      </c>
    </row>
    <row spans="1:5" r="4">
      <c t="s" s="3" r="A4">
        <v>246</v>
      </c>
      <c t="n" s="5" r="D4">
        <v>2</v>
      </c>
    </row>
    <row spans="1:5" r="5">
      <c t="s" s="3" r="A5">
        <v>417</v>
      </c>
      <c t="n" s="5" r="D5">
        <v>2</v>
      </c>
    </row>
    <row spans="1:5" r="6">
      <c t="s" s="6" r="A6">
        <v>418</v>
      </c>
    </row>
    <row spans="1:5" r="7">
      <c t="s" s="3" r="A7">
        <v>74</v>
      </c>
      <c t="n" s="7" r="B7">
        <v>301119</v>
      </c>
      <c t="n" s="7" r="C7">
        <v>248817</v>
      </c>
      <c t="n" s="7" r="D7">
        <v>586402</v>
      </c>
      <c t="n" s="7" r="E7">
        <v>483886</v>
      </c>
    </row>
    <row spans="1:5" r="8">
      <c t="s" s="3" r="A8">
        <v>419</v>
      </c>
      <c t="n" s="5" r="B8">
        <v>73668</v>
      </c>
      <c t="n" s="5" r="C8">
        <v>40522</v>
      </c>
      <c t="n" s="5" r="D8">
        <v>102856</v>
      </c>
      <c t="n" s="5" r="E8">
        <v>67562</v>
      </c>
    </row>
    <row spans="1:5" r="9">
      <c t="s" s="3" r="A9">
        <v>420</v>
      </c>
      <c t="n" s="5" r="B9">
        <v>100120</v>
      </c>
      <c t="n" s="5" r="C9">
        <v>63448</v>
      </c>
      <c t="n" s="5" r="D9">
        <v>164706</v>
      </c>
      <c t="n" s="5" r="E9">
        <v>96698</v>
      </c>
    </row>
    <row spans="1:5" r="10">
      <c t="s" s="3" r="A10">
        <v>421</v>
      </c>
    </row>
    <row spans="1:5" r="11">
      <c t="s" s="6" r="A11">
        <v>418</v>
      </c>
    </row>
    <row spans="1:5" r="12">
      <c t="s" s="3" r="A12">
        <v>74</v>
      </c>
      <c t="n" s="5" r="B12">
        <v>275309</v>
      </c>
      <c t="n" s="5" r="C12">
        <v>222950</v>
      </c>
      <c t="n" s="5" r="D12">
        <v>535710</v>
      </c>
      <c t="n" s="5" r="E12">
        <v>433097</v>
      </c>
    </row>
    <row spans="1:5" r="13">
      <c t="s" s="3" r="A13">
        <v>419</v>
      </c>
      <c t="n" s="5" r="B13">
        <v>77500</v>
      </c>
      <c t="n" s="5" r="C13">
        <v>47761</v>
      </c>
      <c t="n" s="5" r="D13">
        <v>111686</v>
      </c>
      <c t="n" s="5" r="E13">
        <v>83826</v>
      </c>
    </row>
    <row spans="1:5" r="14">
      <c t="s" s="3" r="A14">
        <v>420</v>
      </c>
      <c t="n" s="5" r="B14">
        <v>101459</v>
      </c>
      <c t="n" s="5" r="C14">
        <v>66876</v>
      </c>
      <c t="n" s="5" r="D14">
        <v>168733</v>
      </c>
      <c t="n" s="5" r="E14">
        <v>104740</v>
      </c>
    </row>
    <row spans="1:5" r="15">
      <c t="s" s="3" r="A15">
        <v>422</v>
      </c>
    </row>
    <row spans="1:5" r="16">
      <c t="s" s="6" r="A16">
        <v>418</v>
      </c>
    </row>
    <row spans="1:5" r="17">
      <c t="s" s="3" r="A17">
        <v>74</v>
      </c>
      <c t="n" s="5" r="B17">
        <v>25810</v>
      </c>
      <c t="n" s="5" r="C17">
        <v>25867</v>
      </c>
      <c t="n" s="5" r="D17">
        <v>50692</v>
      </c>
      <c t="n" s="5" r="E17">
        <v>50789</v>
      </c>
    </row>
    <row spans="1:5" r="18">
      <c t="s" s="3" r="A18">
        <v>419</v>
      </c>
      <c t="n" s="5" r="B18">
        <v>-3832</v>
      </c>
      <c t="n" s="5" r="C18">
        <v>-7239</v>
      </c>
      <c t="n" s="5" r="D18">
        <v>-8830</v>
      </c>
      <c t="n" s="5" r="E18">
        <v>-16264</v>
      </c>
    </row>
    <row spans="1:5" r="19">
      <c t="s" s="3" r="A19">
        <v>420</v>
      </c>
      <c t="n" s="7" r="B19">
        <v>-1339</v>
      </c>
      <c t="n" s="7" r="C19">
        <v>-3428</v>
      </c>
      <c t="n" s="7" r="D19">
        <v>-4027</v>
      </c>
      <c t="n" s="7" r="E19">
        <v>-8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3</v>
      </c>
      <c t="s" s="2" r="B1">
        <v>72</v>
      </c>
      <c t="s" s="2" r="D1">
        <v>1</v>
      </c>
    </row>
    <row spans="1:6" r="2">
      <c t="s" s="2" r="B2">
        <v>2</v>
      </c>
      <c t="s" s="2" r="C2">
        <v>73</v>
      </c>
      <c t="s" s="2" r="D2">
        <v>2</v>
      </c>
      <c t="s" s="2" r="E2">
        <v>73</v>
      </c>
      <c t="s" s="2" r="F2">
        <v>25</v>
      </c>
    </row>
    <row spans="1:6" r="3">
      <c t="s" s="6" r="A3">
        <v>424</v>
      </c>
    </row>
    <row spans="1:6" r="4">
      <c t="s" s="3" r="A4">
        <v>74</v>
      </c>
      <c t="n" s="7" r="B4">
        <v>301119</v>
      </c>
      <c t="n" s="7" r="C4">
        <v>248817</v>
      </c>
      <c t="n" s="7" r="D4">
        <v>586402</v>
      </c>
      <c t="n" s="7" r="E4">
        <v>483886</v>
      </c>
    </row>
    <row spans="1:6" r="5">
      <c t="s" s="3" r="A5">
        <v>425</v>
      </c>
      <c t="n" s="5" r="B5">
        <v>56715</v>
      </c>
      <c t="n" s="5" r="D5">
        <v>56715</v>
      </c>
      <c t="n" s="7" r="F5">
        <v>48067</v>
      </c>
    </row>
    <row spans="1:6" r="6">
      <c t="s" s="3" r="A6">
        <v>426</v>
      </c>
    </row>
    <row spans="1:6" r="7">
      <c t="s" s="6" r="A7">
        <v>424</v>
      </c>
    </row>
    <row spans="1:6" r="8">
      <c t="s" s="3" r="A8">
        <v>74</v>
      </c>
      <c t="n" s="5" r="B8">
        <v>193106</v>
      </c>
      <c t="n" s="5" r="C8">
        <v>171517</v>
      </c>
      <c t="n" s="5" r="D8">
        <v>380969</v>
      </c>
      <c t="n" s="5" r="E8">
        <v>333856</v>
      </c>
    </row>
    <row spans="1:6" r="9">
      <c t="s" s="3" r="A9">
        <v>425</v>
      </c>
      <c t="n" s="5" r="B9">
        <v>36139</v>
      </c>
      <c t="n" s="5" r="D9">
        <v>36139</v>
      </c>
      <c t="n" s="5" r="F9">
        <v>28169</v>
      </c>
    </row>
    <row spans="1:6" r="10">
      <c t="s" s="3" r="A10">
        <v>427</v>
      </c>
    </row>
    <row spans="1:6" r="11">
      <c t="s" s="6" r="A11">
        <v>424</v>
      </c>
    </row>
    <row spans="1:6" r="12">
      <c t="s" s="3" r="A12">
        <v>74</v>
      </c>
      <c t="n" s="5" r="B12">
        <v>108013</v>
      </c>
      <c t="n" s="7" r="C12">
        <v>77300</v>
      </c>
      <c t="n" s="5" r="D12">
        <v>205433</v>
      </c>
      <c t="n" s="7" r="E12">
        <v>150030</v>
      </c>
    </row>
    <row spans="1:6" r="13">
      <c t="s" s="3" r="A13">
        <v>425</v>
      </c>
      <c t="n" s="5" r="B13">
        <v>20576</v>
      </c>
      <c t="n" s="5" r="D13">
        <v>20576</v>
      </c>
      <c t="n" s="5" r="F13">
        <v>19898</v>
      </c>
    </row>
    <row spans="1:6" r="14">
      <c t="s" s="3" r="A14">
        <v>428</v>
      </c>
    </row>
    <row spans="1:6" r="15">
      <c t="s" s="6" r="A15">
        <v>424</v>
      </c>
    </row>
    <row spans="1:6" r="16">
      <c t="s" s="3" r="A16">
        <v>425</v>
      </c>
      <c t="n" s="7" r="B16">
        <v>14600</v>
      </c>
      <c t="n" s="7" r="D16">
        <v>14600</v>
      </c>
      <c t="n" s="7" r="F16">
        <v>14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2</v>
      </c>
      <c t="s" s="2" r="D1">
        <v>1</v>
      </c>
    </row>
    <row spans="1:5" r="2">
      <c t="s" s="2" r="B2">
        <v>2</v>
      </c>
      <c t="s" s="2" r="C2">
        <v>73</v>
      </c>
      <c t="s" s="2" r="D2">
        <v>2</v>
      </c>
      <c t="s" s="2" r="E2">
        <v>73</v>
      </c>
    </row>
    <row spans="1:5" r="3">
      <c t="s" s="6" r="A3">
        <v>430</v>
      </c>
    </row>
    <row spans="1:5" r="4">
      <c t="s" s="3" r="A4">
        <v>83</v>
      </c>
      <c t="n" s="7" r="B4">
        <v>73668</v>
      </c>
      <c t="n" s="7" r="C4">
        <v>40522</v>
      </c>
      <c t="n" s="7" r="D4">
        <v>102856</v>
      </c>
      <c t="n" s="7" r="E4">
        <v>67562</v>
      </c>
    </row>
    <row spans="1:5" r="5">
      <c t="s" s="3" r="A5">
        <v>431</v>
      </c>
      <c t="n" s="5" r="B5">
        <v>12698</v>
      </c>
      <c t="n" s="5" r="C5">
        <v>11626</v>
      </c>
      <c t="n" s="5" r="D5">
        <v>30196</v>
      </c>
      <c t="n" s="5" r="E5">
        <v>17925</v>
      </c>
    </row>
    <row spans="1:5" r="6">
      <c t="s" s="3" r="A6">
        <v>80</v>
      </c>
      <c t="n" s="5" r="B6">
        <v>8090</v>
      </c>
      <c t="n" s="5" r="C6">
        <v>6622</v>
      </c>
      <c t="n" s="5" r="D6">
        <v>14577</v>
      </c>
      <c t="n" s="5" r="E6">
        <v>13667</v>
      </c>
    </row>
    <row spans="1:5" r="7">
      <c t="s" s="3" r="A7">
        <v>81</v>
      </c>
      <c t="n" s="5" r="B7">
        <v>6419</v>
      </c>
      <c t="n" s="5" r="C7">
        <v>5901</v>
      </c>
      <c t="n" s="5" r="D7">
        <v>14671</v>
      </c>
      <c t="n" s="5" r="E7">
        <v>9778</v>
      </c>
    </row>
    <row spans="1:5" r="8">
      <c t="s" s="3" r="A8">
        <v>432</v>
      </c>
      <c t="n" s="5" r="B8">
        <v>-755</v>
      </c>
      <c t="n" s="5" r="C8">
        <v>-1223</v>
      </c>
      <c t="n" s="5" r="D8">
        <v>2406</v>
      </c>
      <c t="n" s="5" r="E8">
        <v>-12234</v>
      </c>
    </row>
    <row spans="1:5" r="9">
      <c t="s" s="3" r="A9">
        <v>420</v>
      </c>
      <c t="n" s="5" r="B9">
        <v>100120</v>
      </c>
      <c t="n" s="5" r="C9">
        <v>63448</v>
      </c>
      <c t="n" s="5" r="D9">
        <v>164706</v>
      </c>
      <c t="n" s="5" r="E9">
        <v>96698</v>
      </c>
    </row>
    <row spans="1:5" r="10">
      <c t="s" s="3" r="A10">
        <v>84</v>
      </c>
      <c t="n" s="5" r="B10">
        <v>-20646</v>
      </c>
      <c t="n" s="5" r="C10">
        <v>0</v>
      </c>
      <c t="n" s="5" r="D10">
        <v>-41077</v>
      </c>
      <c t="n" s="5" r="E10">
        <v>0</v>
      </c>
    </row>
    <row spans="1:5" r="11">
      <c t="s" s="3" r="A11">
        <v>85</v>
      </c>
      <c t="n" s="5" r="B11">
        <v>0</v>
      </c>
      <c t="n" s="5" r="C11">
        <v>-2382</v>
      </c>
      <c t="n" s="5" r="D11">
        <v>0</v>
      </c>
      <c t="n" s="5" r="E11">
        <v>-4561</v>
      </c>
    </row>
    <row spans="1:5" r="12">
      <c t="s" s="3" r="A12">
        <v>86</v>
      </c>
      <c t="n" s="5" r="B12">
        <v>-5242</v>
      </c>
      <c t="n" s="5" r="C12">
        <v>-2501</v>
      </c>
      <c t="n" s="5" r="D12">
        <v>-1635</v>
      </c>
      <c t="n" s="5" r="E12">
        <v>6806</v>
      </c>
    </row>
    <row spans="1:5" r="13">
      <c t="s" s="3" r="A13">
        <v>87</v>
      </c>
      <c t="n" s="5" r="B13">
        <v>47780</v>
      </c>
      <c t="n" s="5" r="C13">
        <v>35639</v>
      </c>
      <c t="n" s="5" r="D13">
        <v>60144</v>
      </c>
      <c t="n" s="5" r="E13">
        <v>69807</v>
      </c>
    </row>
    <row spans="1:5" r="14">
      <c t="s" s="3" r="A14">
        <v>88</v>
      </c>
      <c t="n" s="5" r="B14">
        <v>-13679</v>
      </c>
      <c t="n" s="5" r="C14">
        <v>-12208</v>
      </c>
      <c t="n" s="5" r="D14">
        <v>-18824</v>
      </c>
      <c t="n" s="5" r="E14">
        <v>-20496</v>
      </c>
    </row>
    <row spans="1:5" r="15">
      <c t="s" s="3" r="A15">
        <v>89</v>
      </c>
      <c t="n" s="5" r="B15">
        <v>34101</v>
      </c>
      <c t="n" s="5" r="C15">
        <v>23431</v>
      </c>
      <c t="n" s="5" r="D15">
        <v>41320</v>
      </c>
      <c t="n" s="5" r="E15">
        <v>49311</v>
      </c>
    </row>
    <row spans="1:5" r="16">
      <c t="s" s="3" r="A16">
        <v>90</v>
      </c>
      <c t="n" s="5" r="B16">
        <v>-23</v>
      </c>
      <c t="n" s="5" r="C16">
        <v>-106</v>
      </c>
      <c t="n" s="5" r="D16">
        <v>-90</v>
      </c>
      <c t="n" s="5" r="E16">
        <v>220</v>
      </c>
    </row>
    <row spans="1:5" r="17">
      <c t="s" s="3" r="A17">
        <v>91</v>
      </c>
      <c t="n" s="5" r="B17">
        <v>34078</v>
      </c>
      <c t="n" s="5" r="C17">
        <v>23325</v>
      </c>
      <c t="n" s="5" r="D17">
        <v>41230</v>
      </c>
      <c t="n" s="5" r="E17">
        <v>49531</v>
      </c>
    </row>
    <row spans="1:5" r="18">
      <c t="s" s="3" r="A18">
        <v>421</v>
      </c>
    </row>
    <row spans="1:5" r="19">
      <c t="s" s="6" r="A19">
        <v>430</v>
      </c>
    </row>
    <row spans="1:5" r="20">
      <c t="s" s="3" r="A20">
        <v>83</v>
      </c>
      <c t="n" s="5" r="B20">
        <v>77500</v>
      </c>
      <c t="n" s="5" r="C20">
        <v>47761</v>
      </c>
      <c t="n" s="5" r="D20">
        <v>111686</v>
      </c>
      <c t="n" s="5" r="E20">
        <v>83826</v>
      </c>
    </row>
    <row spans="1:5" r="21">
      <c t="s" s="3" r="A21">
        <v>431</v>
      </c>
      <c t="n" s="5" r="B21">
        <v>12644</v>
      </c>
      <c t="n" s="5" r="C21">
        <v>11391</v>
      </c>
      <c t="n" s="5" r="D21">
        <v>30092</v>
      </c>
      <c t="n" s="5" r="E21">
        <v>17401</v>
      </c>
    </row>
    <row spans="1:5" r="22">
      <c t="s" s="3" r="A22">
        <v>80</v>
      </c>
      <c t="n" s="5" r="B22">
        <v>7176</v>
      </c>
      <c t="n" s="5" r="C22">
        <v>4712</v>
      </c>
      <c t="n" s="5" r="D22">
        <v>12927</v>
      </c>
      <c t="n" s="5" r="E22">
        <v>9301</v>
      </c>
    </row>
    <row spans="1:5" r="23">
      <c t="s" s="3" r="A23">
        <v>81</v>
      </c>
      <c t="n" s="5" r="B23">
        <v>4894</v>
      </c>
      <c t="n" s="5" r="C23">
        <v>4235</v>
      </c>
      <c t="n" s="5" r="D23">
        <v>11622</v>
      </c>
      <c t="n" s="5" r="E23">
        <v>6446</v>
      </c>
    </row>
    <row spans="1:5" r="24">
      <c t="s" s="3" r="A24">
        <v>432</v>
      </c>
      <c t="n" s="5" r="B24">
        <v>-755</v>
      </c>
      <c t="n" s="5" r="C24">
        <v>-1223</v>
      </c>
      <c t="n" s="5" r="D24">
        <v>2406</v>
      </c>
      <c t="n" s="5" r="E24">
        <v>-12234</v>
      </c>
    </row>
    <row spans="1:5" r="25">
      <c t="s" s="3" r="A25">
        <v>420</v>
      </c>
      <c t="n" s="5" r="B25">
        <v>101459</v>
      </c>
      <c t="n" s="5" r="C25">
        <v>66876</v>
      </c>
      <c t="n" s="5" r="D25">
        <v>168733</v>
      </c>
      <c t="n" s="5" r="E25">
        <v>104740</v>
      </c>
    </row>
    <row spans="1:5" r="26">
      <c t="s" s="3" r="A26">
        <v>422</v>
      </c>
    </row>
    <row spans="1:5" r="27">
      <c t="s" s="6" r="A27">
        <v>430</v>
      </c>
    </row>
    <row spans="1:5" r="28">
      <c t="s" s="3" r="A28">
        <v>83</v>
      </c>
      <c t="n" s="5" r="B28">
        <v>-3832</v>
      </c>
      <c t="n" s="5" r="C28">
        <v>-7239</v>
      </c>
      <c t="n" s="5" r="D28">
        <v>-8830</v>
      </c>
      <c t="n" s="5" r="E28">
        <v>-16264</v>
      </c>
    </row>
    <row spans="1:5" r="29">
      <c t="s" s="3" r="A29">
        <v>431</v>
      </c>
      <c t="n" s="5" r="B29">
        <v>54</v>
      </c>
      <c t="n" s="5" r="C29">
        <v>235</v>
      </c>
      <c t="n" s="5" r="D29">
        <v>104</v>
      </c>
      <c t="n" s="5" r="E29">
        <v>524</v>
      </c>
    </row>
    <row spans="1:5" r="30">
      <c t="s" s="3" r="A30">
        <v>80</v>
      </c>
      <c t="n" s="5" r="B30">
        <v>914</v>
      </c>
      <c t="n" s="5" r="C30">
        <v>1910</v>
      </c>
      <c t="n" s="5" r="D30">
        <v>1650</v>
      </c>
      <c t="n" s="5" r="E30">
        <v>4366</v>
      </c>
    </row>
    <row spans="1:5" r="31">
      <c t="s" s="3" r="A31">
        <v>81</v>
      </c>
      <c t="n" s="5" r="B31">
        <v>1525</v>
      </c>
      <c t="n" s="5" r="C31">
        <v>1666</v>
      </c>
      <c t="n" s="5" r="D31">
        <v>3049</v>
      </c>
      <c t="n" s="5" r="E31">
        <v>3332</v>
      </c>
    </row>
    <row spans="1:5" r="32">
      <c t="s" s="3" r="A32">
        <v>432</v>
      </c>
      <c t="n" s="5" r="B32">
        <v>0</v>
      </c>
      <c t="n" s="5" r="C32">
        <v>0</v>
      </c>
      <c t="n" s="5" r="D32">
        <v>0</v>
      </c>
      <c t="n" s="5" r="E32">
        <v>0</v>
      </c>
    </row>
    <row spans="1:5" r="33">
      <c t="s" s="3" r="A33">
        <v>420</v>
      </c>
      <c t="n" s="7" r="B33">
        <v>-1339</v>
      </c>
      <c t="n" s="7" r="C33">
        <v>-3428</v>
      </c>
      <c t="n" s="7" r="D33">
        <v>-4027</v>
      </c>
      <c t="n" s="7" r="E33">
        <v>-80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434</v>
      </c>
    </row>
    <row spans="1:2" r="3">
      <c t="s" s="6" r="A3">
        <v>191</v>
      </c>
    </row>
    <row spans="1:2" r="4">
      <c t="s" s="3" r="A4">
        <v>435</v>
      </c>
      <c t="n" s="5" r="B4">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s>
  <sheetData>
    <row spans="1:8" r="1">
      <c t="s" s="1" r="A1">
        <v>436</v>
      </c>
      <c t="s" s="2" r="B1">
        <v>437</v>
      </c>
      <c t="s" s="2" r="C1">
        <v>438</v>
      </c>
      <c t="s" s="2" r="D1">
        <v>439</v>
      </c>
      <c t="s" s="2" r="E1">
        <v>2</v>
      </c>
      <c t="s" s="2" r="F1">
        <v>73</v>
      </c>
      <c t="s" s="2" r="G1">
        <v>2</v>
      </c>
      <c t="s" s="2" r="H1">
        <v>73</v>
      </c>
    </row>
    <row spans="1:8" r="2">
      <c t="s" s="3" r="A2">
        <v>273</v>
      </c>
    </row>
    <row spans="1:8" r="3">
      <c t="s" s="6" r="A3">
        <v>440</v>
      </c>
    </row>
    <row spans="1:8" r="4">
      <c t="s" s="3" r="A4">
        <v>441</v>
      </c>
      <c t="n" s="11" r="F4">
        <v>1.8</v>
      </c>
      <c t="n" s="11" r="H4">
        <v>3.5</v>
      </c>
    </row>
    <row spans="1:8" r="5">
      <c t="s" s="3" r="A5">
        <v>442</v>
      </c>
    </row>
    <row spans="1:8" r="6">
      <c t="s" s="6" r="A6">
        <v>440</v>
      </c>
    </row>
    <row spans="1:8" r="7">
      <c t="s" s="3" r="A7">
        <v>443</v>
      </c>
      <c t="n" s="11" r="E7">
        <v>1.1</v>
      </c>
      <c t="n" s="10" r="F7">
        <v>0.4</v>
      </c>
      <c t="n" s="7" r="G7">
        <v>2</v>
      </c>
      <c t="n" s="10" r="H7">
        <v>0.7</v>
      </c>
    </row>
    <row spans="1:8" r="8">
      <c t="s" s="3" r="A8">
        <v>444</v>
      </c>
    </row>
    <row spans="1:8" r="9">
      <c t="s" s="6" r="A9">
        <v>440</v>
      </c>
    </row>
    <row spans="1:8" r="10">
      <c t="s" s="3" r="A10">
        <v>443</v>
      </c>
      <c t="n" s="10" r="E10">
        <v>3.2</v>
      </c>
      <c t="n" s="10" r="G10">
        <v>5.8</v>
      </c>
    </row>
    <row spans="1:8" r="11">
      <c t="s" s="3" r="A11">
        <v>445</v>
      </c>
    </row>
    <row spans="1:8" r="12">
      <c t="s" s="6" r="A12">
        <v>440</v>
      </c>
    </row>
    <row spans="1:8" r="13">
      <c t="s" s="3" r="A13">
        <v>446</v>
      </c>
      <c t="n" s="5" r="B13">
        <v>273396</v>
      </c>
      <c t="n" s="5" r="C13">
        <v>106190</v>
      </c>
      <c t="n" s="5" r="D13">
        <v>541422</v>
      </c>
    </row>
    <row spans="1:8" r="14">
      <c t="s" s="3" r="A14">
        <v>447</v>
      </c>
    </row>
    <row spans="1:8" r="15">
      <c t="s" s="6" r="A15">
        <v>440</v>
      </c>
    </row>
    <row spans="1:8" r="16">
      <c t="s" s="3" r="A16">
        <v>443</v>
      </c>
      <c t="n" s="11" r="E16">
        <v>0.3</v>
      </c>
      <c t="n" s="11" r="F16">
        <v>0.3</v>
      </c>
      <c t="n" s="11" r="G16">
        <v>0.6</v>
      </c>
      <c t="n" s="11" r="H16">
        <v>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t="s" s="1" r="A1">
        <v>448</v>
      </c>
      <c t="s" s="2" r="B1">
        <v>72</v>
      </c>
      <c t="s" s="2" r="D1">
        <v>1</v>
      </c>
    </row>
    <row spans="1:5" r="2">
      <c t="s" s="2" r="B2">
        <v>355</v>
      </c>
      <c t="s" s="2" r="C2">
        <v>356</v>
      </c>
      <c t="s" s="2" r="D2">
        <v>449</v>
      </c>
      <c t="s" s="2" r="E2">
        <v>356</v>
      </c>
    </row>
    <row spans="1:5" r="3">
      <c t="s" s="6" r="A3">
        <v>450</v>
      </c>
    </row>
    <row spans="1:5" r="4">
      <c t="s" s="3" r="A4">
        <v>451</v>
      </c>
      <c t="n" s="7" r="B4">
        <v>1431</v>
      </c>
      <c t="n" s="7" r="C4">
        <v>8962</v>
      </c>
      <c t="n" s="7" r="D4">
        <v>3520</v>
      </c>
      <c t="n" s="7" r="E4">
        <v>12265</v>
      </c>
    </row>
    <row spans="1:5" r="5">
      <c t="s" s="3" r="A5">
        <v>421</v>
      </c>
    </row>
    <row spans="1:5" r="6">
      <c t="s" s="6" r="A6">
        <v>450</v>
      </c>
    </row>
    <row spans="1:5" r="7">
      <c t="s" s="3" r="A7">
        <v>310</v>
      </c>
      <c t="n" s="5" r="D7">
        <v>3577</v>
      </c>
      <c t="n" s="5" r="E7">
        <v>1728</v>
      </c>
    </row>
    <row spans="1:5" r="8">
      <c t="s" s="3" r="A8">
        <v>451</v>
      </c>
      <c t="n" s="5" r="D8">
        <v>3520</v>
      </c>
      <c t="n" s="5" r="E8">
        <v>12265</v>
      </c>
    </row>
    <row spans="1:5" r="9">
      <c t="s" s="3" r="A9">
        <v>452</v>
      </c>
      <c t="n" s="5" r="D9">
        <v>-4294</v>
      </c>
      <c t="n" s="5" r="E9">
        <v>-6567</v>
      </c>
    </row>
    <row spans="1:5" r="10">
      <c t="s" s="3" r="A10">
        <v>316</v>
      </c>
      <c t="n" s="5" r="B10">
        <v>2803</v>
      </c>
      <c t="n" s="5" r="C10">
        <v>7426</v>
      </c>
      <c t="n" s="5" r="D10">
        <v>2803</v>
      </c>
      <c t="n" s="5" r="E10">
        <v>7426</v>
      </c>
    </row>
    <row spans="1:5" r="11">
      <c t="s" s="3" r="A11">
        <v>453</v>
      </c>
    </row>
    <row spans="1:5" r="12">
      <c t="s" s="6" r="A12">
        <v>450</v>
      </c>
    </row>
    <row spans="1:5" r="13">
      <c t="s" s="3" r="A13">
        <v>310</v>
      </c>
      <c t="n" s="5" r="D13">
        <v>3013</v>
      </c>
      <c t="n" s="5" r="E13">
        <v>795</v>
      </c>
    </row>
    <row spans="1:5" r="14">
      <c t="s" s="3" r="A14">
        <v>451</v>
      </c>
      <c t="n" s="5" r="D14">
        <v>880</v>
      </c>
      <c t="n" s="5" r="E14">
        <v>7979</v>
      </c>
    </row>
    <row spans="1:5" r="15">
      <c t="s" s="3" r="A15">
        <v>452</v>
      </c>
      <c t="n" s="5" r="D15">
        <v>-1809</v>
      </c>
      <c t="n" s="5" r="E15">
        <v>-2087</v>
      </c>
    </row>
    <row spans="1:5" r="16">
      <c t="s" s="3" r="A16">
        <v>316</v>
      </c>
      <c t="n" s="5" r="B16">
        <v>2084</v>
      </c>
      <c t="n" s="5" r="C16">
        <v>6687</v>
      </c>
      <c t="n" s="5" r="D16">
        <v>2084</v>
      </c>
      <c t="n" s="5" r="E16">
        <v>6687</v>
      </c>
    </row>
    <row spans="1:5" r="17">
      <c t="s" s="3" r="A17">
        <v>454</v>
      </c>
    </row>
    <row spans="1:5" r="18">
      <c t="s" s="6" r="A18">
        <v>450</v>
      </c>
    </row>
    <row spans="1:5" r="19">
      <c t="s" s="3" r="A19">
        <v>310</v>
      </c>
      <c t="n" s="5" r="D19">
        <v>564</v>
      </c>
      <c t="n" s="5" r="E19">
        <v>933</v>
      </c>
    </row>
    <row spans="1:5" r="20">
      <c t="s" s="3" r="A20">
        <v>451</v>
      </c>
      <c t="n" s="5" r="D20">
        <v>2640</v>
      </c>
      <c t="n" s="5" r="E20">
        <v>4286</v>
      </c>
    </row>
    <row spans="1:5" r="21">
      <c t="s" s="3" r="A21">
        <v>452</v>
      </c>
      <c t="n" s="5" r="D21">
        <v>-2485</v>
      </c>
      <c t="n" s="5" r="E21">
        <v>-4480</v>
      </c>
    </row>
    <row spans="1:5" r="22">
      <c t="s" s="3" r="A22">
        <v>316</v>
      </c>
      <c t="n" s="7" r="B22">
        <v>719</v>
      </c>
      <c t="n" s="7" r="C22">
        <v>739</v>
      </c>
      <c t="n" s="7" r="D22">
        <v>719</v>
      </c>
      <c t="n" s="7" r="E22">
        <v>739</v>
      </c>
    </row>
    <row spans="1:5" r="23">
      <c t="s" s="3" r="A23">
        <v>455</v>
      </c>
    </row>
    <row spans="1:5" r="24">
      <c t="s" s="6" r="A24">
        <v>456</v>
      </c>
    </row>
    <row spans="1:5" r="25">
      <c t="s" s="3" r="A25">
        <v>457</v>
      </c>
      <c t="n" s="5" r="D25">
        <v>7</v>
      </c>
    </row>
    <row spans="1:5" r="26">
      <c t="s" s="3" r="A26">
        <v>458</v>
      </c>
      <c t="n" s="5" r="D26">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72</v>
      </c>
      <c t="s" s="2" r="D1">
        <v>1</v>
      </c>
    </row>
    <row spans="1:5" r="2">
      <c t="s" s="2" r="B2">
        <v>2</v>
      </c>
      <c t="s" s="2" r="C2">
        <v>73</v>
      </c>
      <c t="s" s="2" r="D2">
        <v>2</v>
      </c>
      <c t="s" s="2" r="E2">
        <v>73</v>
      </c>
    </row>
    <row spans="1:5" r="3">
      <c t="s" s="6" r="A3">
        <v>456</v>
      </c>
    </row>
    <row spans="1:5" r="4">
      <c t="s" s="3" r="A4">
        <v>451</v>
      </c>
      <c t="n" s="7" r="B4">
        <v>1431</v>
      </c>
      <c t="n" s="7" r="C4">
        <v>8962</v>
      </c>
      <c t="n" s="7" r="D4">
        <v>3520</v>
      </c>
      <c t="n" s="7" r="E4">
        <v>12265</v>
      </c>
    </row>
    <row spans="1:5" r="5">
      <c t="s" s="3" r="A5">
        <v>97</v>
      </c>
    </row>
    <row spans="1:5" r="6">
      <c t="s" s="6" r="A6">
        <v>456</v>
      </c>
    </row>
    <row spans="1:5" r="7">
      <c t="s" s="3" r="A7">
        <v>451</v>
      </c>
      <c t="n" s="5" r="B7">
        <v>339</v>
      </c>
      <c t="n" s="5" r="C7">
        <v>1632</v>
      </c>
      <c t="n" s="5" r="D7">
        <v>493</v>
      </c>
      <c t="n" s="5" r="E7">
        <v>2300</v>
      </c>
    </row>
    <row spans="1:5" r="8">
      <c t="s" s="3" r="A8">
        <v>77</v>
      </c>
    </row>
    <row spans="1:5" r="9">
      <c t="s" s="6" r="A9">
        <v>456</v>
      </c>
    </row>
    <row spans="1:5" r="10">
      <c t="s" s="3" r="A10">
        <v>451</v>
      </c>
      <c t="n" s="5" r="B10">
        <v>553</v>
      </c>
      <c t="n" s="5" r="C10">
        <v>1151</v>
      </c>
      <c t="n" s="5" r="D10">
        <v>649</v>
      </c>
      <c t="n" s="5" r="E10">
        <v>1541</v>
      </c>
    </row>
    <row spans="1:5" r="11">
      <c t="s" s="3" r="A11">
        <v>78</v>
      </c>
    </row>
    <row spans="1:5" r="12">
      <c t="s" s="6" r="A12">
        <v>456</v>
      </c>
    </row>
    <row spans="1:5" r="13">
      <c t="s" s="3" r="A13">
        <v>451</v>
      </c>
      <c t="n" s="5" r="B13">
        <v>644</v>
      </c>
      <c t="n" s="5" r="C13">
        <v>3382</v>
      </c>
      <c t="n" s="5" r="D13">
        <v>1365</v>
      </c>
      <c t="n" s="5" r="E13">
        <v>5026</v>
      </c>
    </row>
    <row spans="1:5" r="14">
      <c t="s" s="3" r="A14">
        <v>79</v>
      </c>
    </row>
    <row spans="1:5" r="15">
      <c t="s" s="6" r="A15">
        <v>456</v>
      </c>
    </row>
    <row spans="1:5" r="16">
      <c t="s" s="3" r="A16">
        <v>451</v>
      </c>
      <c t="n" s="7" r="B16">
        <v>-105</v>
      </c>
      <c t="n" s="7" r="C16">
        <v>2797</v>
      </c>
      <c t="n" s="7" r="D16">
        <v>1013</v>
      </c>
      <c t="n" s="7" r="E16">
        <v>3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8</v>
      </c>
      <c t="s" s="2" r="C1">
        <v>72</v>
      </c>
      <c t="s" s="2" r="E1">
        <v>1</v>
      </c>
    </row>
    <row spans="1:6" r="2">
      <c t="s" s="2" r="C2">
        <v>2</v>
      </c>
      <c t="s" s="2" r="D2">
        <v>73</v>
      </c>
      <c t="s" s="2" r="E2">
        <v>2</v>
      </c>
      <c t="s" s="2" r="F2">
        <v>73</v>
      </c>
    </row>
    <row spans="1:6" r="3">
      <c t="s" s="6" r="A3">
        <v>99</v>
      </c>
    </row>
    <row spans="1:6" r="4">
      <c t="s" s="3" r="A4">
        <v>89</v>
      </c>
      <c t="n" s="7" r="C4">
        <v>34101</v>
      </c>
      <c t="n" s="7" r="D4">
        <v>23431</v>
      </c>
      <c t="n" s="7" r="E4">
        <v>41320</v>
      </c>
      <c t="n" s="7" r="F4">
        <v>49311</v>
      </c>
    </row>
    <row spans="1:6" r="5">
      <c t="s" s="6" r="A5">
        <v>100</v>
      </c>
    </row>
    <row spans="1:6" r="6">
      <c t="s" s="3" r="A6">
        <v>101</v>
      </c>
      <c t="n" s="5" r="C6">
        <v>-1528</v>
      </c>
      <c t="n" s="5" r="D6">
        <v>7300</v>
      </c>
      <c t="n" s="5" r="E6">
        <v>5959</v>
      </c>
      <c t="n" s="5" r="F6">
        <v>-42203</v>
      </c>
    </row>
    <row spans="1:6" r="7">
      <c t="s" s="3" r="A7">
        <v>102</v>
      </c>
      <c t="s" s="3" r="B7">
        <v>103</v>
      </c>
      <c t="n" s="5" r="C7">
        <v>-2964</v>
      </c>
      <c t="n" s="5" r="D7">
        <v>3463</v>
      </c>
      <c t="n" s="5" r="E7">
        <v>-2964</v>
      </c>
      <c t="n" s="5" r="F7">
        <v>3978</v>
      </c>
    </row>
    <row spans="1:6" r="8">
      <c t="s" s="3" r="A8">
        <v>104</v>
      </c>
      <c t="n" s="5" r="C8">
        <v>-4492</v>
      </c>
      <c t="n" s="5" r="D8">
        <v>10763</v>
      </c>
      <c t="n" s="5" r="E8">
        <v>2995</v>
      </c>
      <c t="n" s="5" r="F8">
        <v>-38225</v>
      </c>
    </row>
    <row spans="1:6" r="9">
      <c t="s" s="3" r="A9">
        <v>105</v>
      </c>
      <c t="n" s="5" r="C9">
        <v>29609</v>
      </c>
      <c t="n" s="5" r="D9">
        <v>34194</v>
      </c>
      <c t="n" s="5" r="E9">
        <v>44315</v>
      </c>
      <c t="n" s="5" r="F9">
        <v>11086</v>
      </c>
    </row>
    <row spans="1:6" r="10">
      <c t="s" s="3" r="A10">
        <v>106</v>
      </c>
      <c t="n" s="5" r="C10">
        <v>-25</v>
      </c>
      <c t="n" s="5" r="D10">
        <v>-192</v>
      </c>
      <c t="n" s="5" r="E10">
        <v>-89</v>
      </c>
      <c t="n" s="5" r="F10">
        <v>421</v>
      </c>
    </row>
    <row spans="1:6" r="11">
      <c t="s" s="3" r="A11">
        <v>107</v>
      </c>
      <c t="n" s="7" r="C11">
        <v>29584</v>
      </c>
      <c t="n" s="7" r="D11">
        <v>34002</v>
      </c>
      <c t="n" s="7" r="E11">
        <v>44226</v>
      </c>
      <c t="n" s="7" r="F11">
        <v>11507</v>
      </c>
    </row>
    <row spans="1:6" r="12">
      <c t="n" r="A12"/>
    </row>
    <row spans="1:6" r="13">
      <c t="s" s="3" r="A13">
        <v>103</v>
      </c>
      <c t="s" s="3" r="B13">
        <v>108</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9"/>
    <col customWidth="1" max="3" min="3" width="25"/>
    <col customWidth="1" max="4" min="4" width="33"/>
    <col customWidth="1" max="5" min="5" width="27"/>
    <col customWidth="1" max="6" min="6" width="18"/>
    <col customWidth="1" max="7" min="7" width="46"/>
    <col customWidth="1" max="8" min="8" width="27"/>
  </cols>
  <sheetData>
    <row spans="1:8" r="1">
      <c t="s" s="1" r="A1">
        <v>109</v>
      </c>
      <c t="s" s="2" r="B1">
        <v>110</v>
      </c>
      <c t="s" s="2" r="C1">
        <v>111</v>
      </c>
      <c t="s" s="2" r="D1">
        <v>112</v>
      </c>
      <c t="s" s="2" r="E1">
        <v>113</v>
      </c>
      <c t="s" s="2" r="F1">
        <v>114</v>
      </c>
      <c t="s" s="2" r="G1">
        <v>115</v>
      </c>
      <c t="s" s="2" r="H1">
        <v>116</v>
      </c>
    </row>
    <row spans="1:8" r="2">
      <c t="s" s="3" r="A2">
        <v>117</v>
      </c>
      <c t="n" s="7" r="G2">
        <v>-78048</v>
      </c>
    </row>
    <row spans="1:8" r="3">
      <c t="s" s="3" r="A3">
        <v>118</v>
      </c>
      <c t="n" s="5" r="G3">
        <v>-116072</v>
      </c>
    </row>
    <row spans="1:8" r="4">
      <c t="s" s="6" r="A4">
        <v>119</v>
      </c>
    </row>
    <row spans="1:8" r="5">
      <c t="s" s="3" r="A5">
        <v>120</v>
      </c>
      <c t="n" s="7" r="B5">
        <v>-220</v>
      </c>
    </row>
    <row spans="1:8" r="6">
      <c t="s" s="3" r="A6">
        <v>121</v>
      </c>
      <c t="n" s="5" r="G6">
        <v>-126749</v>
      </c>
    </row>
    <row spans="1:8" r="7">
      <c t="s" s="3" r="A7">
        <v>118</v>
      </c>
      <c t="n" s="5" r="G7">
        <v>-116072</v>
      </c>
    </row>
    <row spans="1:8" r="8">
      <c t="s" s="6" r="A8">
        <v>119</v>
      </c>
    </row>
    <row spans="1:8" r="9">
      <c t="s" s="3" r="A9">
        <v>120</v>
      </c>
      <c t="n" s="5" r="B9">
        <v>106</v>
      </c>
    </row>
    <row spans="1:8" r="10">
      <c t="s" s="3" r="A10">
        <v>122</v>
      </c>
      <c t="n" s="5" r="C10">
        <v>38343</v>
      </c>
      <c t="n" s="5" r="D10">
        <v>209919</v>
      </c>
    </row>
    <row spans="1:8" r="11">
      <c t="s" s="3" r="A11">
        <v>123</v>
      </c>
      <c t="n" s="7" r="C11">
        <v>38</v>
      </c>
      <c t="n" s="7" r="D11">
        <v>210</v>
      </c>
      <c t="n" s="7" r="E11">
        <v>404771</v>
      </c>
      <c t="n" s="7" r="F11">
        <v>10612</v>
      </c>
      <c t="n" s="5" r="G11">
        <v>-136820</v>
      </c>
      <c t="n" s="7" r="H11">
        <v>278811</v>
      </c>
    </row>
    <row spans="1:8" r="12">
      <c t="s" s="6" r="A12">
        <v>124</v>
      </c>
    </row>
    <row spans="1:8" r="13">
      <c t="s" s="3" r="A13">
        <v>120</v>
      </c>
      <c t="n" s="5" r="F13">
        <v>41230</v>
      </c>
      <c t="n" s="5" r="H13">
        <v>41230</v>
      </c>
    </row>
    <row spans="1:8" r="14">
      <c t="s" s="3" r="A14">
        <v>125</v>
      </c>
      <c t="n" s="5" r="G14">
        <v>2996</v>
      </c>
      <c t="n" s="5" r="H14">
        <v>2996</v>
      </c>
    </row>
    <row spans="1:8" r="15">
      <c t="s" s="3" r="A15">
        <v>96</v>
      </c>
      <c t="n" s="5" r="E15">
        <v>26510</v>
      </c>
      <c t="n" s="5" r="H15">
        <v>26510</v>
      </c>
    </row>
    <row spans="1:8" r="16">
      <c t="s" s="3" r="A16">
        <v>126</v>
      </c>
      <c t="n" s="5" r="C16">
        <v>1978</v>
      </c>
    </row>
    <row spans="1:8" r="17">
      <c t="s" s="3" r="A17">
        <v>127</v>
      </c>
      <c t="n" s="7" r="C17">
        <v>2</v>
      </c>
      <c t="n" s="5" r="E17">
        <v>2857</v>
      </c>
      <c t="n" s="5" r="H17">
        <v>2859</v>
      </c>
    </row>
    <row spans="1:8" r="18">
      <c t="s" s="3" r="A18">
        <v>128</v>
      </c>
      <c t="n" s="5" r="E18">
        <v>3700</v>
      </c>
      <c t="n" s="5" r="H18">
        <v>3700</v>
      </c>
    </row>
    <row spans="1:8" r="19">
      <c t="s" s="3" r="A19">
        <v>129</v>
      </c>
      <c t="n" s="5" r="E19">
        <v>-423</v>
      </c>
      <c t="n" s="5" r="H19">
        <v>-423</v>
      </c>
    </row>
    <row spans="1:8" r="20">
      <c t="s" s="3" r="A20">
        <v>130</v>
      </c>
      <c t="n" s="5" r="E20">
        <v>4022</v>
      </c>
      <c t="n" s="5" r="H20">
        <v>4022</v>
      </c>
    </row>
    <row spans="1:8" r="21">
      <c t="s" s="3" r="A21">
        <v>131</v>
      </c>
      <c t="n" s="5" r="C21">
        <v>40321</v>
      </c>
      <c t="n" s="5" r="D21">
        <v>209919</v>
      </c>
    </row>
    <row spans="1:8" r="22">
      <c t="s" s="3" r="A22">
        <v>132</v>
      </c>
      <c t="n" s="7" r="C22">
        <v>40</v>
      </c>
      <c t="n" s="7" r="D22">
        <v>210</v>
      </c>
      <c t="n" s="5" r="E22">
        <v>441437</v>
      </c>
      <c t="n" s="5" r="F22">
        <v>51842</v>
      </c>
      <c t="n" s="5" r="G22">
        <v>-133824</v>
      </c>
      <c t="n" s="5" r="H22">
        <v>359705</v>
      </c>
    </row>
    <row spans="1:8" r="23">
      <c t="s" s="3" r="A23">
        <v>123</v>
      </c>
      <c t="n" s="5" r="B23">
        <v>5907</v>
      </c>
    </row>
    <row spans="1:8" r="24">
      <c t="s" s="6" r="A24">
        <v>119</v>
      </c>
    </row>
    <row spans="1:8" r="25">
      <c t="s" s="3" r="A25">
        <v>120</v>
      </c>
      <c t="n" s="5" r="B25">
        <v>90</v>
      </c>
    </row>
    <row spans="1:8" r="26">
      <c t="s" s="3" r="A26">
        <v>125</v>
      </c>
      <c t="n" s="5" r="B26">
        <v>-1</v>
      </c>
    </row>
    <row spans="1:8" r="27">
      <c t="s" s="3" r="A27">
        <v>133</v>
      </c>
      <c t="n" s="5" r="B27">
        <v>-1011</v>
      </c>
    </row>
    <row spans="1:8" r="28">
      <c t="s" s="3" r="A28">
        <v>129</v>
      </c>
      <c t="n" s="5" r="B28">
        <v>423</v>
      </c>
    </row>
    <row spans="1:8" r="29">
      <c t="s" s="3" r="A29">
        <v>130</v>
      </c>
      <c t="n" s="5" r="B29">
        <v>2</v>
      </c>
    </row>
    <row spans="1:8" r="30">
      <c t="s" s="3" r="A30">
        <v>132</v>
      </c>
      <c t="n" s="5" r="B30">
        <v>5410</v>
      </c>
    </row>
    <row spans="1:8" r="31">
      <c t="s" s="3" r="A31">
        <v>134</v>
      </c>
      <c t="n" s="5" r="G31">
        <v>-129330</v>
      </c>
    </row>
    <row spans="1:8" r="32">
      <c t="s" s="3" r="A32">
        <v>131</v>
      </c>
      <c t="n" s="5" r="C32">
        <v>40321</v>
      </c>
      <c t="n" s="5" r="D32">
        <v>209919</v>
      </c>
    </row>
    <row spans="1:8" r="33">
      <c t="s" s="3" r="A33">
        <v>132</v>
      </c>
      <c t="n" s="7" r="C33">
        <v>40</v>
      </c>
      <c t="n" s="7" r="D33">
        <v>210</v>
      </c>
      <c t="n" s="7" r="E33">
        <v>441437</v>
      </c>
      <c t="n" s="7" r="F33">
        <v>51842</v>
      </c>
      <c t="n" s="7" r="G33">
        <v>-133824</v>
      </c>
      <c t="n" s="7" r="H33">
        <v>359705</v>
      </c>
    </row>
    <row spans="1:8" r="34">
      <c t="s" s="6" r="A34">
        <v>119</v>
      </c>
    </row>
    <row spans="1:8" r="35">
      <c t="s" s="3" r="A35">
        <v>120</v>
      </c>
      <c t="n" s="5" r="B35">
        <v>23</v>
      </c>
    </row>
    <row spans="1:8" r="36">
      <c t="s" s="3" r="A36">
        <v>132</v>
      </c>
      <c t="n" s="7" r="B36">
        <v>5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3</v>
      </c>
    </row>
    <row spans="1:3" r="3">
      <c t="s" s="6" r="A3">
        <v>136</v>
      </c>
    </row>
    <row spans="1:3" r="4">
      <c t="s" s="3" r="A4">
        <v>89</v>
      </c>
      <c t="n" s="7" r="B4">
        <v>41320</v>
      </c>
      <c t="n" s="7" r="C4">
        <v>49311</v>
      </c>
    </row>
    <row spans="1:3" r="5">
      <c t="s" s="6" r="A5">
        <v>137</v>
      </c>
    </row>
    <row spans="1:3" r="6">
      <c t="s" s="3" r="A6">
        <v>96</v>
      </c>
      <c t="n" s="5" r="B6">
        <v>30196</v>
      </c>
      <c t="n" s="5" r="C6">
        <v>17925</v>
      </c>
    </row>
    <row spans="1:3" r="7">
      <c t="s" s="3" r="A7">
        <v>80</v>
      </c>
      <c t="n" s="5" r="B7">
        <v>14577</v>
      </c>
      <c t="n" s="5" r="C7">
        <v>13667</v>
      </c>
    </row>
    <row spans="1:3" r="8">
      <c t="s" s="3" r="A8">
        <v>81</v>
      </c>
      <c t="n" s="5" r="B8">
        <v>14671</v>
      </c>
      <c t="n" s="5" r="C8">
        <v>9778</v>
      </c>
    </row>
    <row spans="1:3" r="9">
      <c t="s" s="3" r="A9">
        <v>138</v>
      </c>
      <c t="n" s="5" r="B9">
        <v>-5220</v>
      </c>
      <c t="n" s="5" r="C9">
        <v>-17401</v>
      </c>
    </row>
    <row spans="1:3" r="10">
      <c t="s" s="3" r="A10">
        <v>46</v>
      </c>
      <c t="n" s="5" r="B10">
        <v>-3343</v>
      </c>
      <c t="n" s="5" r="C10">
        <v>202</v>
      </c>
    </row>
    <row spans="1:3" r="11">
      <c t="s" s="3" r="A11">
        <v>139</v>
      </c>
      <c t="n" s="5" r="B11">
        <v>2406</v>
      </c>
      <c t="n" s="5" r="C11">
        <v>-12234</v>
      </c>
    </row>
    <row spans="1:3" r="12">
      <c t="s" s="3" r="A12">
        <v>140</v>
      </c>
      <c t="n" s="5" r="B12">
        <v>4495</v>
      </c>
      <c t="n" s="5" r="C12">
        <v>-9049</v>
      </c>
    </row>
    <row spans="1:3" r="13">
      <c t="s" s="6" r="A13">
        <v>141</v>
      </c>
    </row>
    <row spans="1:3" r="14">
      <c t="s" s="3" r="A14">
        <v>142</v>
      </c>
      <c t="n" s="5" r="B14">
        <v>6434</v>
      </c>
      <c t="n" s="5" r="C14">
        <v>-14834</v>
      </c>
    </row>
    <row spans="1:3" r="15">
      <c t="s" s="3" r="A15">
        <v>143</v>
      </c>
      <c t="n" s="5" r="B15">
        <v>-11082</v>
      </c>
      <c t="n" s="5" r="C15">
        <v>-6412</v>
      </c>
    </row>
    <row spans="1:3" r="16">
      <c t="s" s="3" r="A16">
        <v>144</v>
      </c>
      <c t="n" s="5" r="B16">
        <v>-12611</v>
      </c>
      <c t="n" s="5" r="C16">
        <v>25026</v>
      </c>
    </row>
    <row spans="1:3" r="17">
      <c t="s" s="3" r="A17">
        <v>45</v>
      </c>
      <c t="n" s="5" r="B17">
        <v>10777</v>
      </c>
      <c t="n" s="5" r="C17">
        <v>15328</v>
      </c>
    </row>
    <row spans="1:3" r="18">
      <c t="s" s="3" r="A18">
        <v>41</v>
      </c>
      <c t="n" s="5" r="B18">
        <v>21234</v>
      </c>
      <c t="n" s="5" r="C18">
        <v>22176</v>
      </c>
    </row>
    <row spans="1:3" r="19">
      <c t="s" s="3" r="A19">
        <v>145</v>
      </c>
      <c t="n" s="5" r="B19">
        <v>113854</v>
      </c>
      <c t="n" s="5" r="C19">
        <v>93483</v>
      </c>
    </row>
    <row spans="1:3" r="20">
      <c t="s" s="6" r="A20">
        <v>146</v>
      </c>
    </row>
    <row spans="1:3" r="21">
      <c t="s" s="3" r="A21">
        <v>147</v>
      </c>
      <c t="n" s="5" r="B21">
        <v>-2303</v>
      </c>
      <c t="n" s="5" r="C21">
        <v>-40712</v>
      </c>
    </row>
    <row spans="1:3" r="22">
      <c t="s" s="3" r="A22">
        <v>148</v>
      </c>
      <c t="n" s="5" r="B22">
        <v>-20602</v>
      </c>
      <c t="n" s="5" r="C22">
        <v>-10022</v>
      </c>
    </row>
    <row spans="1:3" r="23">
      <c t="s" s="3" r="A23">
        <v>149</v>
      </c>
      <c t="n" s="5" r="B23">
        <v>11716</v>
      </c>
      <c t="n" s="5" r="C23">
        <v>0</v>
      </c>
    </row>
    <row spans="1:3" r="24">
      <c t="s" s="3" r="A24">
        <v>150</v>
      </c>
      <c t="n" s="5" r="B24">
        <v>5100</v>
      </c>
      <c t="n" s="5" r="C24">
        <v>-1135</v>
      </c>
    </row>
    <row spans="1:3" r="25">
      <c t="s" s="3" r="A25">
        <v>151</v>
      </c>
      <c t="n" s="5" r="B25">
        <v>-6089</v>
      </c>
      <c t="n" s="5" r="C25">
        <v>-51869</v>
      </c>
    </row>
    <row spans="1:3" r="26">
      <c t="s" s="6" r="A26">
        <v>152</v>
      </c>
    </row>
    <row spans="1:3" r="27">
      <c t="s" s="3" r="A27">
        <v>153</v>
      </c>
      <c t="n" s="5" r="B27">
        <v>400000</v>
      </c>
      <c t="n" s="5" r="C27">
        <v>0</v>
      </c>
    </row>
    <row spans="1:3" r="28">
      <c t="s" s="3" r="A28">
        <v>154</v>
      </c>
      <c t="n" s="5" r="B28">
        <v>-410000</v>
      </c>
      <c t="n" s="5" r="C28">
        <v>0</v>
      </c>
    </row>
    <row spans="1:3" r="29">
      <c t="s" s="3" r="A29">
        <v>155</v>
      </c>
      <c t="n" s="5" r="B29">
        <v>-4621</v>
      </c>
      <c t="n" s="5" r="C29">
        <v>0</v>
      </c>
    </row>
    <row spans="1:3" r="30">
      <c t="s" s="3" r="A30">
        <v>127</v>
      </c>
      <c t="n" s="5" r="B30">
        <v>2176</v>
      </c>
      <c t="n" s="5" r="C30">
        <v>0</v>
      </c>
    </row>
    <row spans="1:3" r="31">
      <c t="s" s="3" r="A31">
        <v>138</v>
      </c>
      <c t="n" s="5" r="B31">
        <v>5220</v>
      </c>
      <c t="n" s="5" r="C31">
        <v>17401</v>
      </c>
    </row>
    <row spans="1:3" r="32">
      <c t="s" s="3" r="A32">
        <v>156</v>
      </c>
      <c t="n" s="5" r="B32">
        <v>0</v>
      </c>
      <c t="n" s="5" r="C32">
        <v>-43718</v>
      </c>
    </row>
    <row spans="1:3" r="33">
      <c t="s" s="3" r="A33">
        <v>133</v>
      </c>
      <c t="n" s="5" r="B33">
        <v>-1011</v>
      </c>
      <c t="n" s="5" r="C33">
        <v>-308</v>
      </c>
    </row>
    <row spans="1:3" r="34">
      <c t="s" s="3" r="A34">
        <v>157</v>
      </c>
      <c t="n" s="5" r="B34">
        <v>0</v>
      </c>
      <c t="n" s="5" r="C34">
        <v>-5510</v>
      </c>
    </row>
    <row spans="1:3" r="35">
      <c t="s" s="3" r="A35">
        <v>150</v>
      </c>
      <c t="n" s="5" r="B35">
        <v>-12180</v>
      </c>
      <c t="n" s="5" r="C35">
        <v>0</v>
      </c>
    </row>
    <row spans="1:3" r="36">
      <c t="s" s="3" r="A36">
        <v>158</v>
      </c>
      <c t="n" s="5" r="B36">
        <v>-20416</v>
      </c>
      <c t="n" s="5" r="C36">
        <v>-32135</v>
      </c>
    </row>
    <row spans="1:3" r="37">
      <c t="s" s="3" r="A37">
        <v>159</v>
      </c>
      <c t="n" s="5" r="B37">
        <v>-1529</v>
      </c>
      <c t="n" s="5" r="C37">
        <v>-736</v>
      </c>
    </row>
    <row spans="1:3" r="38">
      <c t="s" s="3" r="A38">
        <v>160</v>
      </c>
      <c t="n" s="5" r="B38">
        <v>85820</v>
      </c>
      <c t="n" s="5" r="C38">
        <v>8743</v>
      </c>
    </row>
    <row spans="1:3" r="39">
      <c t="s" s="3" r="A39">
        <v>161</v>
      </c>
      <c t="n" s="5" r="B39">
        <v>88173</v>
      </c>
      <c t="n" s="5" r="C39">
        <v>127630</v>
      </c>
    </row>
    <row spans="1:3" r="40">
      <c t="s" s="3" r="A40">
        <v>162</v>
      </c>
      <c t="n" s="7" r="B40">
        <v>173993</v>
      </c>
      <c t="n" s="7" r="C40">
        <v>136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 (Una</vt:lpstr>
      <vt:lpstr>CONSOLIDATED BALANCE SHEET (Un3</vt:lpstr>
      <vt:lpstr>CONSOLIDATED AND COMBINED STATE</vt:lpstr>
      <vt:lpstr>CONSOLIDATED AND COMBINED STAT5</vt:lpstr>
      <vt:lpstr>CONSOLIDATED STATEMENT OF SHARE</vt:lpstr>
      <vt:lpstr>CONSOLIDATED AND COMBINED STAT7</vt:lpstr>
      <vt:lpstr>THE COMPANY AND SUMMARY OF SIGN</vt:lpstr>
      <vt:lpstr>INCOME TAXES</vt:lpstr>
      <vt:lpstr>BUSINESS COMBINATION</vt:lpstr>
      <vt:lpstr>MARKETABLE SECURITIES</vt:lpstr>
      <vt:lpstr>FAIR VALUE MEASUREMENTS AND FIN</vt:lpstr>
      <vt:lpstr>LONG-TERM DEBT</vt:lpstr>
      <vt:lpstr>ACCUMULATED OTHER COMPREHENSIVE</vt:lpstr>
      <vt:lpstr>EARNINGS PER SHARE</vt:lpstr>
      <vt:lpstr>SEGMENT INFORMATION</vt:lpstr>
      <vt:lpstr>CONTINGENCIES</vt:lpstr>
      <vt:lpstr>RELATED PARTY TRANSACTIONS</vt:lpstr>
      <vt:lpstr>STREAMLINING OF TECHNOLOGY SYST</vt:lpstr>
      <vt:lpstr>THE COMPANY AND SUMMARY OF SI20</vt:lpstr>
      <vt:lpstr>BUSINESS COMBINATION (Tables)</vt:lpstr>
      <vt:lpstr>FAIR VALUE MEASUREMENTS AND F22</vt:lpstr>
      <vt:lpstr>LONG-TERM DEBT (Tables)</vt:lpstr>
      <vt:lpstr>ACCUMULATED OTHER COMPREHENSI24</vt:lpstr>
      <vt:lpstr>EARNINGS PER SHARE (Tables)</vt:lpstr>
      <vt:lpstr>SEGMENT INFORMATION (Tables)</vt:lpstr>
      <vt:lpstr>STREAMLINING OF TECHNOLOGY SY27</vt:lpstr>
      <vt:lpstr>THE COMPANY AND SUMMARY OF SI28</vt:lpstr>
      <vt:lpstr>INCOME TAXES (Details)</vt:lpstr>
      <vt:lpstr>BUSINESS COMBINATION (Details)</vt:lpstr>
      <vt:lpstr>BUSINESS COMBINATION - SCHEDULE</vt:lpstr>
      <vt:lpstr>MARKETABLE SECURITIES (Details)</vt:lpstr>
      <vt:lpstr>FAIR VALUE MEASUREMENTS AND F33</vt:lpstr>
      <vt:lpstr>FAIR VALUE MEASUREMENTS AND F34</vt:lpstr>
      <vt:lpstr>FAIR VALUE MEASUREMENTS AND F35</vt:lpstr>
      <vt:lpstr>FAIR VALUE MEASUREMENTS AND F36</vt:lpstr>
      <vt:lpstr>LONG-TERM DEBT - SCHEDULE OF LO</vt:lpstr>
      <vt:lpstr>LONG-TERM DEBT (Details)</vt:lpstr>
      <vt:lpstr>LONG-TERM DEBT - SCHEDULE OF DE</vt:lpstr>
      <vt:lpstr>ACCUMULATED OTHER COMPREHENSI40</vt:lpstr>
      <vt:lpstr>EARNINGS PER SHARE - COMPUTATIO</vt:lpstr>
      <vt:lpstr>SEGMENT INFORMATION - SCHEDULE </vt:lpstr>
      <vt:lpstr>SEGMENT INFORMATION - SCHEDUL43</vt:lpstr>
      <vt:lpstr>SEGMENT INFORMATION - SCHEDUL44</vt:lpstr>
      <vt:lpstr>CONTINGENCIES (Details)</vt:lpstr>
      <vt:lpstr>RELATED PARTY TRANSACTIONS (Det</vt:lpstr>
      <vt:lpstr>STREAMLINING OF TECHNOLOGY SY47</vt:lpstr>
      <vt:lpstr>STREAMLINING OF TECHNOLOGY SY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9:46Z</dcterms:created>
  <dcterms:modified xmlns:dcterms="http://purl.org/dc/terms/" xmlns:xsi="http://www.w3.org/2001/XMLSchema-instance" xsi:type="dcterms:W3CDTF">2016-08-09T16:19:46Z</dcterms:modified>
  <dc:title xmlns:dc="http://purl.org/dc/elements/1.1/">Untitled</dc:title>
  <dc:description xmlns:dc="http://purl.org/dc/elements/1.1/"/>
  <dc:subject xmlns:dc="http://purl.org/dc/elements/1.1/"/>
  <cp:keywords/>
  <cp:category/>
</cp:coreProperties>
</file>